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UNAUDITED CONDENSED CONSOLIDATE" sheetId="4" r:id="rId4"/>
    <s:sheet name="UNAUDITED CONDENSED CONSOLIDAT5" sheetId="5" r:id="rId5"/>
    <s:sheet name="UNAUDITED CONDENSED CONSOLIDAT6" sheetId="6" r:id="rId6"/>
    <s:sheet name="UNAUDITED CONDENSED CONSOLIDAT7" sheetId="7" r:id="rId7"/>
    <s:sheet name="DESCRIPTION OF BUSINESS AND BAS" sheetId="8" r:id="rId8"/>
    <s:sheet name="SUMMARY OF ACCOUNTING POLICIES" sheetId="9" r:id="rId9"/>
    <s:sheet name="INVESTMENTS" sheetId="10" r:id="rId10"/>
    <s:sheet name="INVENTORIES" sheetId="11" r:id="rId11"/>
    <s:sheet name="PROPERTY AND EQUIPMENT" sheetId="12" r:id="rId12"/>
    <s:sheet name="INTANGIBLES ASSETS" sheetId="13" r:id="rId13"/>
    <s:sheet name="DEFERRED COSTS AND REVENUES" sheetId="14" r:id="rId14"/>
    <s:sheet name="OTHER LIABILITIES" sheetId="15" r:id="rId15"/>
    <s:sheet name="COMMITMENTS AND CONTINGENCIES" sheetId="16" r:id="rId16"/>
    <s:sheet name="TREASURY STOCK" sheetId="17" r:id="rId17"/>
    <s:sheet name="SHARE-BASED COMPENSATION" sheetId="18" r:id="rId18"/>
    <s:sheet name="INCOME TAXES" sheetId="19" r:id="rId19"/>
    <s:sheet name="INCOME PER SHARE" sheetId="20" r:id="rId20"/>
    <s:sheet name="ACQUISITION OF BUSINESS" sheetId="21" r:id="rId21"/>
    <s:sheet name="SEGMENT REPORTING" sheetId="22" r:id="rId22"/>
    <s:sheet name="SUMMARY OF ACCOUNTING POLICIES " sheetId="23" r:id="rId23"/>
    <s:sheet name="SUMMARY OF ACCOUNTING POLICIE24" sheetId="24" r:id="rId24"/>
    <s:sheet name="INVENTORIES (Tables)" sheetId="25" r:id="rId25"/>
    <s:sheet name="PROPERTY AND EQUIPMENT (Tables)" sheetId="26" r:id="rId26"/>
    <s:sheet name="INTANGIBLES ASSETS (Tables)" sheetId="27" r:id="rId27"/>
    <s:sheet name="DEFERRED COSTS AND REVENUES (Ta" sheetId="28" r:id="rId28"/>
    <s:sheet name="TREASURY STOCK (Tables)" sheetId="29" r:id="rId29"/>
    <s:sheet name="SHARE-BASED COMPENSATION (Table" sheetId="30" r:id="rId30"/>
    <s:sheet name="INCOME TAXES (Tables)" sheetId="31" r:id="rId31"/>
    <s:sheet name="INCOME PER SHARE (Tables)" sheetId="32" r:id="rId32"/>
    <s:sheet name="ACQUISITION OF BUSINESS (Tables" sheetId="33" r:id="rId33"/>
    <s:sheet name="SEGMENT REPORTING (Tables)" sheetId="34" r:id="rId34"/>
    <s:sheet name="DESCRIPTION OF BUSINESS AND B35" sheetId="35" r:id="rId35"/>
    <s:sheet name="SUMMARY OF ACCOUNTING POLICIE36" sheetId="36" r:id="rId36"/>
    <s:sheet name="SUMMARY OF ACCOUNTING POLICIE37" sheetId="37" r:id="rId37"/>
    <s:sheet name="INVESTMENTS (Details)" sheetId="38" r:id="rId38"/>
    <s:sheet name="INVENTORIES (Schedule of Invent" sheetId="39" r:id="rId39"/>
    <s:sheet name="INVENTORIES (Narrative) (Detail" sheetId="40" r:id="rId40"/>
    <s:sheet name="PROPERTY AND EQUIPMENT (Schedul" sheetId="41" r:id="rId41"/>
    <s:sheet name="PROPERTY AND EQUIPMENT (Narrati" sheetId="42" r:id="rId42"/>
    <s:sheet name="INTANGIBLES ASSETS (Narrative) " sheetId="43" r:id="rId43"/>
    <s:sheet name="INTANGIBLES ASSETS (Schedule of" sheetId="44" r:id="rId44"/>
    <s:sheet name="INTANGIBLES ASSETS (Schedule 45" sheetId="45" r:id="rId45"/>
    <s:sheet name="DEFERRED COSTS AND REVENUES (Na" sheetId="46" r:id="rId46"/>
    <s:sheet name="DEFERRED COSTS AND REVENUES (Sc" sheetId="47" r:id="rId47"/>
    <s:sheet name="OTHER LIABILITIES (Details)" sheetId="48" r:id="rId48"/>
    <s:sheet name="COMMITMENTS AND CONTINGENCIES (" sheetId="49" r:id="rId49"/>
    <s:sheet name="TREASURY STOCK (Details)" sheetId="50" r:id="rId50"/>
    <s:sheet name="TREASURY STOCK (Schedule of cha" sheetId="51" r:id="rId51"/>
    <s:sheet name="SHARE-BASED COMPENSATION (Narra" sheetId="52" r:id="rId52"/>
    <s:sheet name="SHARE-BASED COMPENSATION (Sched" sheetId="53" r:id="rId53"/>
    <s:sheet name="SHARE-BASED COMPENSATION (Sch54" sheetId="54" r:id="rId54"/>
    <s:sheet name="SHARE-BASED COMPENSATION (Sch55" sheetId="55" r:id="rId55"/>
    <s:sheet name="SHARE-BASED COMPENSATION (Sch56" sheetId="56" r:id="rId56"/>
    <s:sheet name="SHARE-BASED COMPENSATION (Sch57" sheetId="57" r:id="rId57"/>
    <s:sheet name="INCOME TAXES (Narrative) (Detai" sheetId="58" r:id="rId58"/>
    <s:sheet name="INCOME TAXES (Components of Inc" sheetId="59" r:id="rId59"/>
    <s:sheet name="INCOME PER SHARE (Narrative) (D" sheetId="60" r:id="rId60"/>
    <s:sheet name="INCOME PER SHARE (Schedule of c" sheetId="61" r:id="rId61"/>
    <s:sheet name="ACQUISITION OF BUSINESS (Narrat" sheetId="62" r:id="rId62"/>
    <s:sheet name="ACQUISITION OF BUSINESS (Schedu" sheetId="63" r:id="rId63"/>
    <s:sheet name="ACQUISITION OF BUSINESS (Sche64" sheetId="64" r:id="rId64"/>
    <s:sheet name="ACQUISITION OF BUSINESS (Sche65" sheetId="65" r:id="rId65"/>
    <s:sheet name="SEGMENT REPORTING (Details)" sheetId="66" r:id="rId66"/>
  </s:sheets>
  <s:definedNames/>
  <s:calcPr calcId="124519" calcMode="auto" fullCalcOnLoad="1"/>
</s:workbook>
</file>

<file path=xl/sharedStrings.xml><?xml version="1.0" encoding="utf-8"?>
<sst xmlns="http://schemas.openxmlformats.org/spreadsheetml/2006/main" uniqueCount="565">
  <si>
    <t>Document and Entity Information - shares</t>
  </si>
  <si>
    <t>6 Months Ended</t>
  </si>
  <si>
    <t>Jun. 30, 2016</t>
  </si>
  <si>
    <t>Jul. 31, 2016</t>
  </si>
  <si>
    <t>Document And Entity Information</t>
  </si>
  <si>
    <t>Entity Registrant Name</t>
  </si>
  <si>
    <t>MAGICJACK VOCALTEC LTD</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Document Fiscal Period Focus</t>
  </si>
  <si>
    <t>Q2</t>
  </si>
  <si>
    <t>Document Fiscal Year Focus</t>
  </si>
  <si>
    <t>CONSOLIDATED BALANCE SHEETS (Unaudited) - USD ($) $ in Thousands</t>
  </si>
  <si>
    <t>Dec. 31, 2015</t>
  </si>
  <si>
    <t>Current assets:</t>
  </si>
  <si>
    <t>Cash and cash equivalents</t>
  </si>
  <si>
    <t>Investments, at fair value</t>
  </si>
  <si>
    <t>Accounts receivable, net of allowance for doubtful accounts and billing adjustments of $536 and $455, respectively</t>
  </si>
  <si>
    <t>Inventories</t>
  </si>
  <si>
    <t>Deferred costs</t>
  </si>
  <si>
    <t>Prepaid income taxes</t>
  </si>
  <si>
    <t>Deposits and other current assets</t>
  </si>
  <si>
    <t>Total current assets</t>
  </si>
  <si>
    <t>Property and equipment, net</t>
  </si>
  <si>
    <t>Intangible assets, net</t>
  </si>
  <si>
    <t>Goodwill</t>
  </si>
  <si>
    <t>Deferred tax assets, non-current</t>
  </si>
  <si>
    <t>Deposits and other non-current assets</t>
  </si>
  <si>
    <t>Total assets</t>
  </si>
  <si>
    <t>Current liabilities:</t>
  </si>
  <si>
    <t>Accounts payable</t>
  </si>
  <si>
    <t>Accrued expenses and other current liabilities</t>
  </si>
  <si>
    <t>Deferred revenue, current portion</t>
  </si>
  <si>
    <t>Total current liabilities</t>
  </si>
  <si>
    <t>Deferred revenue, net of current portion</t>
  </si>
  <si>
    <t>[1]</t>
  </si>
  <si>
    <t>Other non-current liabilities</t>
  </si>
  <si>
    <t>Total liabilities</t>
  </si>
  <si>
    <t>Commitments and contingencies (Note 9)</t>
  </si>
  <si>
    <t xml:space="preserve"> </t>
  </si>
  <si>
    <t>Capital equity</t>
  </si>
  <si>
    <t>Ordinary shares, No par value; 100,000 shares authorized; 25,037 and 25,036 shares issued at June 30, 2016 and December 31, 2015, respectively</t>
  </si>
  <si>
    <t>Additional paid-in capital</t>
  </si>
  <si>
    <t>Treasury stock (9,182 and 9,426 shares at June 30, 2016 and December 31, 2015, respectively)</t>
  </si>
  <si>
    <t>Retained earnings</t>
  </si>
  <si>
    <t>Total magicJack VocalTec, LTD. shareholder's equity</t>
  </si>
  <si>
    <t>Noncontrolling interest</t>
  </si>
  <si>
    <t>Total capital equity</t>
  </si>
  <si>
    <t>Total liabilities and capital equity</t>
  </si>
  <si>
    <t>Deferred revenues, non-current, is comprised entirely of deferred revenues originating from the sale of access right renewals.</t>
  </si>
  <si>
    <t>CONSOLIDATED BALANCE SHEETS (Parenthetical) - USD ($) shares in Thousands, $ in Thousands</t>
  </si>
  <si>
    <t>Statement of Financial Position [Abstract]</t>
  </si>
  <si>
    <t>Allowance for doubtful accounts and billing adjustments</t>
  </si>
  <si>
    <t>Ordinary shares, shares authorized</t>
  </si>
  <si>
    <t>Ordinary shares, no par value</t>
  </si>
  <si>
    <t>Ordinary shares, shares issued</t>
  </si>
  <si>
    <t>Treasury stock, shares</t>
  </si>
  <si>
    <t>UNAUDITED CONDENSED CONSOLIDATED STATEMENTS OF OPERATIONS - USD ($) shares in Thousands, $ in Thousands</t>
  </si>
  <si>
    <t>3 Months Ended</t>
  </si>
  <si>
    <t>Jun. 30, 2015</t>
  </si>
  <si>
    <t>Income Statement [Abstract]</t>
  </si>
  <si>
    <t>Net revenues</t>
  </si>
  <si>
    <t>Cost of revenues</t>
  </si>
  <si>
    <t>Gross profit</t>
  </si>
  <si>
    <t>Operating expenses:</t>
  </si>
  <si>
    <t>Marketing</t>
  </si>
  <si>
    <t>General and administrative</t>
  </si>
  <si>
    <t>Research and development</t>
  </si>
  <si>
    <t>Total operating expenses</t>
  </si>
  <si>
    <t>Operating income</t>
  </si>
  <si>
    <t>Other income (expense):</t>
  </si>
  <si>
    <t>Interest and dividend income</t>
  </si>
  <si>
    <t>Interest expense</t>
  </si>
  <si>
    <t>Other (expense) income, net</t>
  </si>
  <si>
    <t>Total other income (expense)</t>
  </si>
  <si>
    <t>Income before income taxes</t>
  </si>
  <si>
    <t>Income tax expense (benefit)</t>
  </si>
  <si>
    <t>Net income</t>
  </si>
  <si>
    <t>Net loss attributable to noncontrolling interest</t>
  </si>
  <si>
    <t>Net income attributable to common shareholders</t>
  </si>
  <si>
    <t>Net Income per common share:</t>
  </si>
  <si>
    <t>Basic</t>
  </si>
  <si>
    <t>Diluted</t>
  </si>
  <si>
    <t>Weighted average ordinary shares outstanding:</t>
  </si>
  <si>
    <t>UNAUDITED CONDENSED CONSOLIDATED STATEMENTS OF COMPREHENSIVE INCOME - USD ($) $ in Thousands</t>
  </si>
  <si>
    <t>Unaudited Condensed Consolidated Statements Of Comprehensive Income</t>
  </si>
  <si>
    <t>Other comprehensive income (loss):</t>
  </si>
  <si>
    <t>Comprehensive loss attributable to noncontrolling interest</t>
  </si>
  <si>
    <t>Comprehensive income attributable to common shareholders</t>
  </si>
  <si>
    <t>UNAUDITED CONDENSED CONSOLIDATED STATEMENT OF CAPITAL EQUITY - 6 months ended Jun. 30, 2016 - USD ($) $ in Thousands</t>
  </si>
  <si>
    <t>Ordinary Shares</t>
  </si>
  <si>
    <t>Additional Paid-In Capital</t>
  </si>
  <si>
    <t>Treasury Stock</t>
  </si>
  <si>
    <t>Retained Earnings</t>
  </si>
  <si>
    <t>Noncontrolling Interest</t>
  </si>
  <si>
    <t>Total</t>
  </si>
  <si>
    <t>Balance at Dec. 31, 2015</t>
  </si>
  <si>
    <t>Balance, shares at Dec. 31, 2015</t>
  </si>
  <si>
    <t>Exercise of ordinary share options</t>
  </si>
  <si>
    <t>Exercise of ordinary share options, shares</t>
  </si>
  <si>
    <t>Share-based compensation</t>
  </si>
  <si>
    <t>Issuance of ordinary shares</t>
  </si>
  <si>
    <t>Issuance of ordinary shares, shares</t>
  </si>
  <si>
    <t>Issuance of shares for acquisition</t>
  </si>
  <si>
    <t>Issuance of shares for acquisition, shares</t>
  </si>
  <si>
    <t>Balance at Jun. 30, 2016</t>
  </si>
  <si>
    <t>Balance, shares at Jun. 30, 2016</t>
  </si>
  <si>
    <t>UNAUDITED CONDENSED CONSOLIDATED STATEMENTS OF CASH FLOWS - USD ($) $ in Thousands</t>
  </si>
  <si>
    <t>Cash flows from operating activities:</t>
  </si>
  <si>
    <t>Adjustments to reconcile net income to net cash provided by operating activities:</t>
  </si>
  <si>
    <t>Provision for doubtful accounts and billing adjustments</t>
  </si>
  <si>
    <t>Depreciation and amortization</t>
  </si>
  <si>
    <t>Increase (release) of uncertain tax positions</t>
  </si>
  <si>
    <t>Deferred income tax provision</t>
  </si>
  <si>
    <t>Interest expense - non-cash</t>
  </si>
  <si>
    <t>Change in operating assets and liabilities</t>
  </si>
  <si>
    <t>Accounts receivable</t>
  </si>
  <si>
    <t>Prepaid Income taxes</t>
  </si>
  <si>
    <t>Other non-current assets</t>
  </si>
  <si>
    <t>Income taxes payable</t>
  </si>
  <si>
    <t>Deferred revenue</t>
  </si>
  <si>
    <t>Net cash provided by operating activities</t>
  </si>
  <si>
    <t>Cash flows from investing activities:</t>
  </si>
  <si>
    <t>Purchase of investments</t>
  </si>
  <si>
    <t>Purchases of property and equipment</t>
  </si>
  <si>
    <t>Acquisition of Broadsmart</t>
  </si>
  <si>
    <t>Net cash used in investing activities</t>
  </si>
  <si>
    <t>Cash flows from financing activities:</t>
  </si>
  <si>
    <t>Purchase of treasury stock</t>
  </si>
  <si>
    <t>Repurchase of ordinary shares to settle withholding liability</t>
  </si>
  <si>
    <t>Payment of other non-current liabilities</t>
  </si>
  <si>
    <t>Proceeds from exercise of ordinary share options</t>
  </si>
  <si>
    <t>Net cash provided by (used in) financing activities</t>
  </si>
  <si>
    <t>Net (decrease) increase in cash and cash equivalents</t>
  </si>
  <si>
    <t>Cash and cash equivalents, beginning of period</t>
  </si>
  <si>
    <t>Cash and cash equivalents, end of period</t>
  </si>
  <si>
    <t>Supplemental disclosures:</t>
  </si>
  <si>
    <t>Interest paid</t>
  </si>
  <si>
    <t>Income taxes paid</t>
  </si>
  <si>
    <t>Non-cash investing and financing activities:</t>
  </si>
  <si>
    <t>Ordinary shares issued for acquisition of Broadsmart</t>
  </si>
  <si>
    <t>DESCRIPTION OF BUSINESS AND BASIS OF PRESENTATION</t>
  </si>
  <si>
    <t>Organization, Consolidation and Presentation of Financial Statements [Abstract]</t>
  </si>
  <si>
    <t>Description of Business magicJack VocalTec Ltd. and its subsidiaries (the “Company”) is a cloud communications leader that is the inventor of the magicJack devices and other magicJack products and services. magicJacks weigh about one ounce and plug into the USB port on a computer or into a power adapter and high speed Internet source, provides users with complete phone service for home, enterprise and while traveling. The Company charges customers for the right (the "access right") to access its servers, and the Company's customers then continue to have the ability to obtain free telephone services. The Company also provides additional products and services, which include voice apps on smart phones, as well as the magicJack PLUS, magicJack GO and magicJack EXPRESS, which are updated magicJack devices that have their own CPU and can connect a regular phone directly to the user’s broadband modem/router and function as a standalone phone without using a computer. The Company'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 magicJack VocalTec is a vertically integrated group of companies. The Company owns a micro-processor chip design company, an appserver and session border controller company, a wholesale provider of voice-over-Internet-Protocol (“VoIP”) services, and is the developer and provider of the magicJack The Company was incorporated in the State of Israel in 1989 and is domiciled in Netanya, Israel, with offices in West Palm Beach, Florida.
In March 2016, the Company acquired substantially all of the assets of North American Telecommunications Corporation (dba “Broadsmart”). Broadsmart is a leading hosted UCaaS (Unified Communication as a Service) provider for medium-to-large multi-location enterprise customers. Broadsmart has a track record of designing, provisioning and delivering complex UCaaS solutions to blue chip corporate customers on a nationwide basis. Broadsmart has expertise in servicing enterprises with hundreds-to-thousands of locations. With the acquisition of Broadsmart, the Company has diversified its operations into UCaaS targeting high end small-to-medium-sized businesses ( s)
During the first quarter of 2016, the Company created a new subsidiary, magicJack SMB, Inc. Through this subsidiary, the Company intends to provide easy-to-buy, simple-to-use VOIP services to small businesses at disruptive prices. The Company is currently in the final stages of product development for its first SMB product offering and expects to begin sales in the third quarter of Basis of Presentation The Company’s unaudited condensed consolidated financial statements are prepared in conformity with United States generally accepted accounting principles (“GAAP”) for interim financial information and with the instructions to Form 10-Q and Article 10 of Regulation S-X. Accordingly, the Company’s unaudited condensed consolidated financial statements do not include all of the information and footnotes required by GAAP for complete financial statements that are included in the Company’s Annual Report on Form 10-K for the year ended December 31, 2015. Management believes, however, that all adjustments of a normal, recurring nature considered necessary for a fair presentation have been included. The balance sheet at December 31, 2015 has been derived from the audited consolidated financial statements at that date but does not include all of the information and footnotes required by GAAP for complete financial statements. The Company’s unaudited condensed consolidated financial statements are the basis for the discussion and analysis of the Company’s results of operations, liquidity and capital resources. References to authoritative accounting literature in this report, where applicable, are based on the Accounting Standards Codification (“ASC”). The Company’s functional and reporting currency is the United States Dollar (“U.S. Dollar”), which is the currency of the primary economic environment in which its consolidated operations are conducted. Transactions and balances originally denominated in U.S. Dollars are presented at their original amounts. Transactions and balances in currencies other than U.S. Dollars, including Israeli New Shekel (“NIS”), are re-measured in dollars and any gains or losses are recognized in the Company's unaudited condensed consolidated statement of operations in the period they occur. Approximately 90% of the Company’s revenues in the three and six months ended June 30, 2016 and 2015 were from sales to customers located in the United States. The majority of the Company’s revenues recognized were generated from sales of the magicJack product line and from the software access right that accompanies these products, which were $19.5 million and $21.9 million for the three months ended June 30, 2016 and 2015, respectively, and $39.6 million and $43.7 million for the six months ended June 30, 2016 and 2015, respectively. The Company also provides its customers with the ability to make prepaid calls using the magicJack devices and magicJack APP by purchasing prepaid minutes. Revenues generated from the usage of prepaid minutes were $1.5 million and $2.1 million for the three months ended June 30, 2016 and 2015, respectively, and $3.2 million and $4.4 million for the six months ended June 30, 2016 and 2015, respectively. Basis of Consolidation The Company’s unaudited condensed consolidated financial statements include the accounts of magicJack VocalTec and its wholly-owned subsidiaries. The results of Broadsmart Global, Inc. have been included since March 17, 2016. Refer to Note 14 – “Acquisition of Business,” for further details. All intercompany balances and transactions have been eliminated in consolidation. Certain reclassifications may have been made to prior period financial statement amounts to conform to the current presentation. The results for the three and six months ended June 30, 2016 may not be indicative of the results for the entire year ending December 31, 2016. The interim unaudited condensed consolidated financial statements should be read in conjunction with the Company's financial statements and Management’s Discussion and Analysis of Financial Condition and Results of Operations included in this report and in the Company’s Annual Report on Form 10-K for the year ended December 31, 2015 filed on March 15, 2016.</t>
  </si>
  <si>
    <t>SUMMARY OF ACCOUNTING POLICIES</t>
  </si>
  <si>
    <t>Accounting Policies [Abstract]</t>
  </si>
  <si>
    <t>NOTE 2 – SUMMARY OF ACCOUNTING POLICIES A summary of significant accounting policies used in preparing the Company’s financial statements, including a summary of recent accounting pronouncements that may affect its financial statements in the future,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 Net Revenues
Net revenues consists of revenue from sales of magicJack devices three five The Company recognizes revenues from sales and shipping of direct sales of the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 Revenue from the sales of magicAPP access rights is recognized ratably over the access right period. Sales Return Policy The Company offers some of its direct sales customers a 30-day free trial before they have to pay for their magicJack device. The Company does not record or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three and six months ended June 30, 2016 and 2015, the Company’s estimates of returns and actual returns from initial stocking orders have not been materially different. Prepaid Minutes and Access and Wholesale Charges Revenue from prepaid minutes and access and wholesale charges are recognized as minutes are used. These revenues are generated from the usage of prepaid minute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less a provision for billing adjustments.
UCaaS Revenue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 from the sale of equipment purchased but not yet delivered and installed is deferred and recognized in the period that the hardware or equipment is put into service. Deferred Revenues Deferred revenues consist of billings and payments for magicJack devices, sales of access rights received in advance of revenue recognition, billings and payments for equipment purchased by customers, but not yet delivered and sales of maintenance services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Equipment revenue is generally recognized upon delivery and maintenance services revenue is generally recognized ratably over the period during which the services are performed.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 Cost of Revenues 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unaudited condensed consolidated balance sheets. Cost of revenues related to the Company’s UCaaS services includes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shipping and installation costs. Costs are recognized as services are provided. Costs incurred for shipping and handling and credit card charges are included in cost of revenues and are expensed as incurred. Costs for shipping and handling and credit card charges were $0.8 million and $0.9 million for the three months ended June 30, 2016 and 2015, respectively, and $1.8 million for the six months ended June 30, 2016 and 2015, respectively. Marketing Expenses Marketing expenses of $1.8 million for the three months ended June 30, 2016 and 2015, respectively, and $3.0 million and $4.6 million for the six months ended June 30, 2016 and 2015, respectively,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 by category is as follows (in thousands):
For the Three Months Ended
For the Six Months Ended
June 30,
June 30,
2016
2015
2016
2015
Advertising media buys
$
751
$
1,206
$
1,416
$
3,163
Marketing personnel related
199
387
387
925
Other marketing projects
808
240
1,176
495
Total Marketing Expense
$
1,758
$
1,833
$
2,979
$
4,583 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1.3 million and $1.2 million for the three months ended June 30, 2016 and 2015, respectively, and $2.4 million and $2.3 million for the six months ended June 30, 2016 and 2015, respectively. Earnings per Ordinary Share Net income per share attributable to the Company’s shareholders – basic, is calculated by dividing net income by the weighted average number of ordinary shares outstanding during each period, including redeemable ordinary shares (if applicable). Net income per share attributable to the Company’s shareholders – diluted, is computed using the weighted average number of ordinary and potentially dilutive ordinary share equivalents outstanding during the period, including redeemable ordinary shares (if applicable). Potentially dilutive ordinary share equivalents consist of shares issuable upon the exercise or settlement of options to purchase ordinary shares or restricted stock units. Cash and Cash Equivalents The Company considers all highly liquid investments with a maturity at acquisition of three months or less to be cash equivalents. 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 Investments Investments are held in interest bearing time deposits with terms longer than three months from the date of acquisition. Certain Risks and Concentrations Financial instruments that potentially subject the Company to concentrations of credit risk consist principally of cash and cash equivalents, investments and accounts receivable. Cash equivalents generally consist of money market instruments and U.S. government note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250 thousand in the aggregate and may exceed federally insured limits. Cash accounts at each Israeli bank are not insured. The Company has never experienced any losses related to these balances. At June 30, 2016, the Company had cash and cash equivalents totaling $46.7 million, which included (i) $46.5 million in U.S. financial institutions, and (ii) $0.2 million in an Israeli financial institution. The Company’s non-interest bearing cash balances in U.S. banks which included $1.9 million in one individual financial institution, were fully insured except for $221 thousand that exceeded insurance limits at June 30, 2016. The Company had money market accounts with financial institutions with balances totaling approximately $44.1 million at June 30, 2016. No telecommunication carrier accounted for more than 10% of gross accounts receivable at June 30, 2016. One telecommunication carrier accounted for approximately 11% of gross accounts receivable at December 31, 2015. For the three and six months ended June 30, 2016 and 2015, no telecommunications carrier accounted for more than 10% of the Company’s total net revenues. One U.S. retail customer accounted for approximately 11% and 14% of gross accounts receivable at June 30, 2016 and December 31, 2015, respectively. For the three and six months ended June 30, 2016 and 2015, no retailer accounted for more than 10% of the Company’s total net revenues. Fair Value The Company accounts for financial instruments in accordance with ASC Topic 820, "Fair Value Measurements and Disclosures"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June 30, 2016 and December 31, 2015, all of them are Level 1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 Inventories Inventories are stated at the lower of cost or market, with cost primarily determined using the first-in first-out cost method. Inventory is written off at the point it is determined to be obsolete. Property, Equipment and Depreciation Expense 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to fifteen years. Leasehold improvements are stated at cost and amortized over the shorter of the term of the lease or useful life of the assets. The cost of substantial improvements is capitalized while the cost of maintenance and repairs are charged to operating expenses as incurred.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 Corrections.” Long-lived assets, such as property, plant and equipment, and intangible assets subject to amortization are reviewed for impairment whenever events or changes in circumstances indicate that the carrying amount of an asset may not be recoverable. Management believes there is no impairment at June 30, 2016. Intangible Assets Identifiable intangible assets are stated at cost. Amortization is computed on identified intangibles subject to amortization using the accelerated and straight-line methods over the estimated useful lives of such assets, which range from one to seventeen years. The costs of developing the Company’s intellectual property rights, intellectual property right applications and technology are charged to research and development expense. Goodwill Goodwill represents the excess of the purchase price over the fair value of the identifiable net assets acquired. Goodwill and other intangible assets with indefinite lives are not amortized to operations, but instead are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in March 2016 and the founding of the SMB business during the first quarter of 2016, management will be evaluating each of these new business lines separately and has determined that the Company now has three reportable segments – “Consumer,” “Enterprise” and “SMB”. Refer to Note 15 - “Segment Reporting” for further details. The Company may utilize a qualitative assessment to determine if it is "more-likely-than-not" that the fair value of a reporting unit is less than its carrying value. If so, the two-step goodwill impairment test is required to be performed. If not, no further testing is required and the Company documents the relevant qualitative factors that support the strength of its fair value. Qualitative factors may include, but are not limited to: macroeconomic conditions, industry and market considerations, cost factors that may have a negative effect on earnings, overall financial performance, and other relevant entity-specific events. If the two-step goodwill impairment test is required to be performed, under the first step, the fair value of a reporting unit is compared with its carrying value (including goodwill). If the fair value of a reporting unit is less than its carrying value, the Company proceeds to step two of the goodwill impairment test. Under step two, an impairment loss is recognized for any excess of the carrying amount of a reporting unit’s goodwill over the implied fair value of that goodwill. The implied fair value of goodwill is determined by allocating the fair value of a reporting unit in a manner similar to a purchase price allocation and the residual fair value after this allocation is the implied fair value of a reporting unit’s goodwill. Fair value of a reporting unit is determined using a discounted cash flow analysis. An impairment loss shall be recognized to the extent that the carrying amount of goodwill exceeds its implied fair value. In connection with the Company’s annual goodwill impairment analysis, as of October 1, 2015, the annual measurement date, the Company’s analysis did not indicate any impairment of goodwill has occurred. Management believes there is no impairment at June 30, 2016. Share-based Compensation Share-based compensation generally consists of option grants or ordinary share and restricted stock units awards to directors, officers, employees or consultants that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The Company includes the results of all acquisitions in its Consolidated Financial Statements from the date of acquisition. Acquisition related transaction costs, such as banking, legal, accounting and other costs incurred in connection with an acquisition, are expensed as incurred in general and administrative expense. Acquisition-related integration costs which do not meet the criteria of discontinued operations include: (i) costs associated with exit or disposal activities, (ii) costs for employee, lease and contract terminations, (iii) facility closing costs, and other costs associated with exit activities. Acquisition-related integration costs also include expenses directly related to integrating and reorganizing acquired businesses, employee retention costs, recruiting costs, certain moving costs, certain duplicative costs during integration and asset impairments. These costs are expensed as incurred in general and administrative expense. Income Taxes The Company recognizes deferred tax assets and liabilities for the expected tax consequences of temporary differences between the tax basis of assets and liabilities and their book basis using enacted tax rates. Any changes in enacted tax rates or tax laws are included in the provision for income taxes in the period of enactment. The Company’s net deferred tax assets consist primarily of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decreased the valuation allowance by $0.3 million and $0.6 million during the three and six months ended June 30, 2016, respectively. The Company increased the valuation allowance by $0.7 million and $0.5 million during the three and six months ended June 30, 2015, respectively. The Company assesses its income tax positions and records tax benefits for all years subject to examination based upon it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s there is a 50% or less likelihood that a tax benefit will be sustained, no tax benefit has been recognized in the financial statements. The Company revised its liability for uncertain tax positions by an increase of $1.2 million in the three and six months ended June 30, 2016, due primarily to an increase in uncertain tax positions related to various state issues and the revaluation impact of certain Israeli uncertain tax positions. No adjustments were made to the liability for uncertain tax positions during the three and six months ended June 30, 2015. The Company records its income tax expense for interim financial statements by using an estimated annual effective income tax rate based on its expected annual results after consideration of permanent nontaxable items. The tax benefits of net operating loss carry-forwards expected to be realized through 2016 and changes in other deferred tax assets and liabilities are recognized during interim periods based on an annual forecast as of the interim reporting date. At June 30, 2016, the estimated annual effective income tax rate is expected to approximate 34.9%, excluding discrete tax items, which includes federal, foreign, state and local taxes. This rate may fluctuate due to changes in jurisdictional income and to the timing of other discrete period transactions during the remainder of the year. Recent Accounting Pronouncements 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uly 9, 2015, the FASB deferred the effective dates of the standard by one year.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In March 2016, the FASB issued ASU 2016-08 to provide clarification regarding the application of the principal-versus-agent guidance. In April 2016, the FASB issued ASU 2016-10 to clarify the guidance for identifying performance obligations and accounting for licenses of intellectual property. In May 2016, the FASB also issued ASU 2016-12, which provides narrow scope improvements and technical expedients on assessing collectibility, presentation of sales taxes, evaluating contract modifications and completed contracts at transition and the disclosure requirement for the effect of the accounting change for the period of adoption. The Company is currently evaluating the guidance to determine the potential impact on the Company’s financial condition, results of operations and cash flows, and financial statement disclosure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The Company is currently evaluating the guidance to determine the potential impact on the Company’s financial condition, results of operations and cash flows. In November 2015, the FASB issued ASU No. 2015-17, “Balance Sheet Classification of Deferred Taxes”. ASU 2015-17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ASU 2015-17 on a prospective basis in the fourth quarter of 2015. Prior periods were not retrospectively adjusted.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guidance to determine the potential impact on the Company’s financial condition, results of operations and cash flows. In March 2016, the FASB issued ASU 2016-09, “Compensation -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January 1, 2018 for both interim and annual reporting periods. The Company is currently evaluating the guidance to determine the potential impact on the Company’s financial condition, results of operations and cash flows.</t>
  </si>
  <si>
    <t>INVESTMENTS</t>
  </si>
  <si>
    <t>Investments [Abstract]</t>
  </si>
  <si>
    <t>NOTE 3 – INVESTMENTS Investments consist of time deposits with maturity dates of greater than 90 days totaling $447 thousand and $367 thousand at June 30, 2016 and December 31, 2015, respectively. The fair value of time deposits at June 30, 2016 and December 31, 2015 was determined based on its face value, which approximates its fair value and is a Level 1 input. There was no realized gain or loss on investments for the three and six months ended June 30, 2016 and June 30, 2015.</t>
  </si>
  <si>
    <t>INVENTORIES</t>
  </si>
  <si>
    <t>Inventory Disclosure [Abstract]</t>
  </si>
  <si>
    <t>NOTE 4 – INVENTORIES Inventories are comprised of the following (in thousands):
June 30,
December 31,
2016
2015
Raw materials
$
1,250
$
1,498
Finished goods
3,180
4,225
Total
$
4,430
$
5,723 Raw materials represent components used in the manufacturing of the magicJack devices, held by the Company or by a Chinese manufacturer on consignment. Finished goods are comprised primarily of magicJack devices on hand or in transit to the Company’s distribution center in the United States and customer equipment. The Company wrote-off approximately $3 thousand and $82 thousand of obsolete inventory during the three months ended June 30, 2016 and June 30, 2015, respectively and $80 thousand and $102 thousand of obsolete inventory during the six months ended June 30, 2016 and June 30, 2015, respectively.</t>
  </si>
  <si>
    <t>PROPERTY AND EQUIPMENT</t>
  </si>
  <si>
    <t>Property, Plant and Equipment [Abstract]</t>
  </si>
  <si>
    <t>NOTE 5 – PROPERTY AND EQUIPMENT Property and equipment are summarized as follows (in thousands):
Estimated
Useful Lives
June 30,
December 31,
(in years)
2016
2015
Switches
3 - 15
$
9,346
$
8,606
Computers
3
2,743
2,707
Furniture
5 - 7
160
257
Leasehold-improvements
*
808
701
Accumulated depreciation
(9,284
)
(8,969
)
Total
$
3,773
$
3,302
* The estimated useful life for leasehold improvements is the shorter of the term of the lease or life of the asset. Depreciation expense for the three months ended June 30, 2016 and 2015 was $0.3 million and $0.2 million, respectively. Depreciation expense for the six months ended June 30, 2016 and 2015 was $0.5 million and $0.4 million, respectively.</t>
  </si>
  <si>
    <t>INTANGIBLES ASSETS</t>
  </si>
  <si>
    <t>Intangible Assets, Net (Excluding Goodwill) [Abstract]</t>
  </si>
  <si>
    <t xml:space="preserve"> NOTE 6 – INTANGIBLES ASSETS As of June 30, 2016 and December 31, 2015, the Company had intangible assets with carrying values of $31.4 million and $6.7 million, respectively. Identified intangible assets not subject to amortization consisted of tradename and domain names with combined carrying value of $3.4 million and $1.2 million as of June 30, 2016 and December 31, 2015, respectively. Identified intangible assets with finite lives subject to amortization consist of the following (in thousands):
Estimated
June 30, 2016
December 31, 2015
Useful Gross
Weighted- Gross
Weighted-
Lives
Carrying
Accumulated Average
Carrying
Accumulated Average
(in years)
Amount
Amortization
Net
Life
Amount
Amortization
Net
Life
Technology
3 - 17
$
3,110
$
(2,766
)
$
344
4.66
$
4,930
$
(4,497
)
$
433
4.83
Intellectual property rights
3 - 17
14,161
(10,209
)
3,952
5.10
14,161
(9,623
)
4,538
5.36
Covenants not-to-compete
and not-to-sue
2 - 5
2,185
(2,095
)
90
3.67
2,085
(1,911
)
174
0.42
Tradename
3 - 6
321
(321
)
-
-
321
(321
)
-
-
Customer relationships
5 - 16
22,600
(1,172
)
21,428
10.50
500
(500
)
-
-
Backlog
1
800
(800
)
-
-
800
(800
)
-
-
Software License
10
885
(36
)
849
9.75
-
-
-
-
Process know how
5
1,100
(32
)
1,068
6.58
-
-
-
-
Other
470
(193
)
277
2.5
470
(138
)
332
3.00
Total
$
45,632
$
(17,624
)
$
28,008
$
23,267
$
(17,790
)
$
5,477 Amortization expense for the three months ended June 30, 2016 and 2015 was $1.1 million and $0.8 million, respectively. Amortization expense for the six months ended June 30, 2016 and 2015 was $1.7 million and $1.6 million, respectively. Based on the carrying value of identified intangible assets recorded at June 30, 2016, and assuming no subsequent impairment of the underlying assets, the amortization expense for the future fiscal years is expected to be as follows (in thousands):
Fiscal Year
Amortization
Six months ending December 31, 2016
$
2,006
2017
3,981
2018
3,446
2019
3,112
2020
2,862
Thereafter
12,601
$
28,008 </t>
  </si>
  <si>
    <t>DEFERRED COSTS AND REVENUES</t>
  </si>
  <si>
    <t>DEFERRED COSTS AND REVENUES [Abstract]</t>
  </si>
  <si>
    <t>NOTE 7 – DEFERRED COSTS AND REVENUES Deferred costs and revenues to be recognized over the next twelve months are classified as current and included in the Company’s unaudited condensed consolidated balance sheets. The remaining deferred revenue amounts are classified as non-current in the unaudited condensed consolidated balance sheets. Deferred revenues are comprised of the following at June 30, 2016 and December 31, 2015 (in thousands):
June 30,
December 31,
2016
2015
magicJack devices
$
7,696
$
9,352
Access right renewals
39,897
40,677
Prepaid minutes
2,630
2,525
Other
166
-
Deferred revenue, current
50,389
52,554
Deferred revenue, non-current*
47,484
50,146
Total deferred revenues
$
97,873
$
102,700
* Deferred revenues, non-current, is comprised entirely of deferred revenues originating from the sale of access right renewals. Costs necessary to fulfill the Company’s obligations to provide broadband telephone service to new and existing customers who have purchased magicJack devices or access rights to access the Company’s servers are expensed as incurred. Such costs were approximately $3.2 million and $3.8 million for the three months ended June 30, 2016 and 2015, respectively, and approximately $6.7 million and $8.2 million for the six months ended June 30, 2016 and 2015, respectively.</t>
  </si>
  <si>
    <t>OTHER LIABILITIES</t>
  </si>
  <si>
    <t>Other Liabilities Disclosure [Abstract]</t>
  </si>
  <si>
    <t>NOTE 8 – OTHER LIABILITIES In the prior year the Company had an outstanding indebtedness in connection with an agreement entered into during June 2011 for the purchase of certain intangible assets, which was secured only by such intangible assets. The Company made a final non-interest bearing annual payment of $1.5 million in May 2015. As of June 30, 2016 and 2015, no amounts were included in the Company’s condensed consolidated balance sheet.</t>
  </si>
  <si>
    <t>COMMITMENTS AND CONTINGENCIES</t>
  </si>
  <si>
    <t>Commitments and Contingencies Disclosure [Abstract]</t>
  </si>
  <si>
    <t>NOTE 9 – COMMITMENTS AND CONTINGENCIES Legal Proceedings The Company is subject to various legal proceedings and claims, including intellectual property claims, contractual and commercial disputes, employment claims, state and local tax matters and other matters which arise in the ordinary course of business. The Company’s policy is to vigorously defend any legal proceedings. Management regularly evaluates the status of legal proceedings in which the Company is involved in order to assess whether a loss is probable or there is a reasonable possibility that a loss or additional loss may have been incurred and to determine if accruals are appropriate. While the outcome of these claims cannot be predicted with certainty, management does not believe that the outcome of any of these legal matters will have a material adverse effect on the Company’s business, operating results, financial condition or cash flows. However, an unexpected adverse resolution of one or more of these matters could have a material adverse effect on the Company’s results of operations in a particular fiscal year or quarter. On March 11, 2016, a purported class action lawsuit was filed against the Company, its Chief Executive Officer, Gerald Vento ("Mr. Vento"), and its Chief Financial Officer, Jose Gordo ("Mr. Gordo"), in the United States District Court for the Southern District of New York. The complaint alleges that the Company and Messrs. Vento and Gordo made false and misleading statements regarding the financial performance and guidance during the alleged class period of November 12, 2013 to March 12, 2014. The complaint alleges that the Company and Messrs. Vento and Gordo violated Sections 10(b) and 20(a) of the Securities Exchange Act of 1934, as amended, and Rule 10b-5 promulgated thereunder. The complaint seeks damages, attorneys' fees and costs, and equitable/injunctive relief or such other relief as the court deems proper. The Company believes the lawsuit to be without merit. The Company intends to vigorously defend itself against it and the Company does not believe that the outcome of this legal proceeding will have a material adverse effect on the Company’s business, operating results, financial condition or cash flows. Because the case is at a preliminary stage, the Company cannot estimate the likelihood of liability or the amount of potential damages, if any. The Company believes that it files all required tax returns and pays all required state and municipal taxes (such as sales, excise, utility, and ad valorem taxes), fees and surcharges. The Company is the subject of inquiries and examinations by various states and municipalities in the normal course of business. In accordance with generally accepted accounting principles, the Company makes a provision for a liability for taxes when it is both probable that a liability has been incurred and the amount of the liability can be reasonably estimated. These provisions are reviewed at least quarterly and adjusted to reflect the impact of negotiations, settlements, rulings, advice of legal counsel, and other information and events pertaining to a particular case. The Company strongly believes any possible claims are without merit and vigorously defends its rights. However, if a state or municipality were to prevail in any matter, it could have a material adverse effect on the Company’s financial condition, results of operation and cash flows. In addition, it is at least reasonably possible that a potential loss may exist for tax contingencies in addition to the provisions taken by the Company. For those potential additional tax contingencies which can be reasonably estimated, that additional potential liability ranges from $0 to $2.5 million dollars.</t>
  </si>
  <si>
    <t>TREASURY STOCK</t>
  </si>
  <si>
    <t>TreasuryStockAbstract</t>
  </si>
  <si>
    <t xml:space="preserve">NOTE 10 –TREASURY STOCK
On March 17, 2016, the Company issued 233,402 of its ordinary shares held as treasury stock with a cost of $3.6 million, or $15.46 per shares, as part of the consideration paid The changes in treasury stock during the six months ended June 30, 2016 are as follows (in thousands, except for number of shares):
Six Months Ended
June 30, 2016
Number
Amount
Balance, beginning of period
9,426,399
$
126,772
Ordinary shares issued for
Broadsmart acquisition
(233,402
)
(3,609
)
Ordinary shares issued due to
vesting of restricted stock units
(11,352
)
(140
)
Balance, end of period
9,181,645
$
123,023 </t>
  </si>
  <si>
    <t>SHARE-BASED COMPENSATION</t>
  </si>
  <si>
    <t>Disclosure of Compensation Related Costs, Share-based Payments [Abstract]</t>
  </si>
  <si>
    <t>NOTE 11 – SHARE-BASED COMPENSATION The Company has granted ordinary share options, issued restricted stock units and ordinary shares as an alternative or supplement to the compensation of its executives, employees, directors and outside consultants. The Company’s share-based compensation program is a long-term retention program intended to attract and reward talented executives, employees and outside consultants, and align their interests with stockholders. The Company is currently granting share-based awards under the magicJack VocalTec Ltd. 2013 Stock Incentive Plan and the magicJack VocalTec Ltd. 2013 Israeli Stock Incentive Plan (together, the “2013 Plans”). In July 2013, the shareholders approved the 2013 Plans at the annual general meeting of shareholders to allow grants of ordinary share options, restricted stock units and ordinary shares. In April 2014, the shareholders approved amendments to the 2013 Plans increasing the number of share based awards available for grant. As of June 30, 2016, the aggregate number of shares subject to awards under the 2013 Plans, as amended, is 3,600,000. The Company had previously granted shares under the VocalTec amended Master Stock Plan (the “2003 Plan”) which expired in April 2013. During the six June 0 -based awards are generally exercisable or issuable upon vesting. with only service conditions and a graded vesting The Company’s share-based compensation expense for ordinary share options and
Three Months Ended
Six Months Ended
June 30,
June 30,
2016
2015
2016
2015
Ordinary share options
$
822
$
1,143
$
1,458
$
2,140
Restricted stock units
425
274
792
560
$
1,247
$
1,417
$
2,250
$
2,700 The detail of total stock-based compensation recognized by classification on the unaudited condensed consolidated statements of operations is as follows (in thousands):
Three Months Ended
Six Months Ended
June 30,
June 30,
2016
2015
2016
2015
Cost of revenues
$
23
$
(16
)
$
29
$
16
Marketing
33
148
76
341
General and administrative
1,123
1,204
2,019
2,056
Research and development
68
81
126
287
$
1,247
$
1,417
$
2,250
$
2,700 The decrease in share based compensation for the three and six months ended June 30, 2016, is due primarily to the expense associated with previous awards being fully amortized exceeding the expense associated with new awards. Ordinary Share Options Ordinary share options granted under the 2013 Plans have a five-year life and typically vest over a period of 36 months beginning at the date of grant. The 2013 Plans, as amended, currently allow for a maximum term of five years for awards granted. The following table provides additional information regarding ordinary share options issued, outstanding and exercisable for the year ended December 31, 2015, and six months ended June 30, 2016 (aggregate intrinsic value in thousands):
Weighted
Average
Weighted
Remaining
Average
Contractual
Aggregate
Number of
Exercise
Term
Intrinsic
Date of Grant
Options
Price
(in years)
Value *
January 1, 2015
2,043,857
$
14.87
3.80
$
-
Granted
998,614
$
9.33
Exercised
(4,250
)
$
0.57
Forfeited
(247,257
)
$
14.42
Expired or cancelled
(263,537
)
$
12.67
December 31, 2015
2,527,427
$
12.98
3.61
$
-
Granted
1,107,040
$
7.09
Exercised
(400
)
$
0.45
Forfeited
(34,740
)
$
8.83
Expired or cancelled
(102,500
)
$
13.59
Outstanding at June 30, 2016 (unaudited)
3,496,827
$
11.14
3.61
$
-
Vested at June 30, 2016 (unaudited)
1,312,582
$
15.52
2.13
$
-
* The aggregate intrinsic value is the amount by which the market value for the Company's common stock exceeds the weighted average exercise price of the outstanding stock options on the measurement date. Share-based compensation expense recognized for ordinary share options was approximately $0.8 million and $1.1 million for the three months ended June 30, 2016 and 2015, respectively and approximately $1.5 million and $2.1 million for the six months ended June 30, 2016 and 2015, respectively. The total intrinsic value of ordinary share options exercised during the six months ended June 30, 2016 and 2015 was $4 thousand and $0, respectively. As of June 30, 2016, there was approximately $5.2 million of unrecognized share-based compensation expense related to unvested ordinary share options, which is expected to be recognized over a weighted average remaining period of 2.77 years.
The Company uses the Black-Scholes option pricing model to determine the fair value of stock options. The determination of the fair value of share-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ssumed employee exercise behaviors, risk-free interest rate and expected dividends. For purposes of valuing ordinary share options, the Company used historical volatility at the date of grant. The approximate risk-free interest rate was based on the U.S. Treasury yield for comparable periods. The Company has experienced forfeitures in the past and estimates a forfeiture rate for awards issued when deemed applicable Share Based Payment
Six Months Ended June 30,
2016
2015
Expected term (in years)
3.50
-
Dividend yield
0.00
%
-
Expected volatility
52.15% to 52.47 %
-
Risk free interest rate
0.95% to 1.13 %
-
Forfeiture rate
0.00
%
- Restricted Stock Units The Company may also award non-vested restricted stock units to its . The compensation expense for the award will be recognized assuming that the requisite service is rendered regardless of whether the market conditions are achieved. Each non-vested stock unit, upon vesting, represents the right to receive one ordinary share of the Company. The following table summarizes the Company’s restricted stock unit activity for the six months ended June 30, 2016:
Average
Number of
Fair Value
Shares
at Grant Date
December 31, 2015
443,102
$
10.20
Granted
295,305
$
6.07
Vested
(11,348
)
$
18.45
Forfeited
(9,903
)
$
7.96
Non-vested at June 30, 2016
717,156
$
8.40 Share-based compensation expense recognized for restricted stock units was approximately $0.4 million and $0.3 million for the three months ended June 30, 2016 and 2015, respectively, and was approximately $0.8 million and $0.6 million for the six months ended June 30, 2016 and 2015, respectively. As of June 30, 2016, there was approximately $4.1 million in unrecognized share-based compensation costs related to restricted stock units. The unrecognized share-based compensation expense is expected to be recognized over a weighted average remaining period of 1.31 years.</t>
  </si>
  <si>
    <t>INCOME TAXES</t>
  </si>
  <si>
    <t>Income Tax Disclosure [Abstract]</t>
  </si>
  <si>
    <t>NOTE 12 – INCOME TAXES Total income tax expense / (benefit) was $1.7 million and ($0.5) million for the three months ended June 30, 2016 and 2015, respectively, and $5.2 million and $2.6 million for the six months ended June 30, 2016 and 2015, respectively. The principal components of the Company’s income taxes for the three and six months ended June 30, 2016 and 2015 are the following (in thousands):
Three Months Ended
Six Months Ended
June 30,
June 30,
2016
2015
2016
2015
Income before income taxes
$
4,217
$
6,406
$
8,451
$
10,816
Income tax expense (benefit)
1,702
(546
)
5,202
2,556
Effective income tax rate
40.36
%
(8.52
)%
61.55
%
23.63
% The Company primarily operates in the U.S. and Israel, and the Company’s Israeli operations are subject to a statutory income tax rate of 25.0% that is lower than the Company’s U.S. federal income tax rate which is 35% as of June 30, 2016. For the six months ended June 30, 2016, the Company recorded income tax expense of $5.2 million, which is higher than the expected tax provision of $2.9 million, using the statutory rate of 35%, due, in part, to the net impact of a decrease in the Israeli corporate tax rate from 26.5% to 25.0% which was effective in January 2016. The decrease in the rate resulted in the Company needing to reduce its Israeli deferred tax assets, primarily net operating loss carryforwards, which resulted in deferred tax expense and a reduction in the value of related deferred tax assets of $1.4 million. Additionally, the effective tax rate was impacted by increases to uncertain tax positions of $0.7 million, a decrease to deferred tax assets associated with expired stock options of $0.2 million. The discrete items noted above were partially offset by the lower jurisdictional tax rate charged on the operating income of the Company’s Israeli operations.</t>
  </si>
  <si>
    <t>INCOME PER SHARE</t>
  </si>
  <si>
    <t>NOTE 13 – INCOME PER SHARE Net Income per share – basic, is calculated by dividing net income by the weighted average number of ordinary shares outstanding during each period. Net income per share – diluted, is computed by dividing net income attributable to shareholders by the weighted average number of ordinary and potentially dilutive ordinary share equivalents outstanding during the period. Potentially dilutive ordinary share equivalents consist of shares issuable upon the exercise or settlement of options to purchase ordinary shares, restricted stock unit grants . Potentially dilutive securities, using the treasury stock method are set forth in the following table, which presents the computation of basic and diluted net income per ordinary share attributable to shareholders (in thousands, except for per share information):
Three Months Ended June 30,
Six Months Ended June 30,
2016
2015
2016
2015
Numerator:
(in thousands)
Net income attributable to common shareholders
$
2,819
$
6,952
$
3,553
$
8,260
Denominator:
Denominator for basic net income per share - weighted
average ordinary shares outstanding
15,853
17,694
15,750
17,781
Effect of dilutive options to purchase ordinary shares
17
7
157
7
Effect of dilutive options or restricted stock units vesting,
exercised or expired during the period
2
20
7
28
Denominator for diluted net income per share - weighted
average ordinary shares outstanding
15,872
17,721
15,914
17,816
Net income per common share attributable to shareholders
Basic
$
0.18
$
0.39
$
0.23
$
0.46
Diluted
$
0.18
$
0.39
$
0.22
$
0.46 For the three months ended June 30, 2016 and 2015, 3,812,183 and 1,900,519 outstanding ordinary share options and restricted stock units, respectively, were excluded from the earnings per share calculation because they would be anti-dilutive. For the six months ended June 30, 2016 and 2015, 2,812,183 and 1,900,519 outstanding ordinary share options and restricted stock units, respectively, were excluded from the earnings per share calculation because they would be anti-dilutive.</t>
  </si>
  <si>
    <t>ACQUISITION OF BUSINESS</t>
  </si>
  <si>
    <t>Business Combinations [Abstract]</t>
  </si>
  <si>
    <t>NOTE 14 – ACQUISITION OF BUSINESS Broadsmart On March 15, 2016, the Company entered into an Asset Purchase Agreement, dated as of March 15, 2016 (the "Agreement") with Todd A. Correll, Thomas J. Tharrington (Messrs. Correll and Tharrington are collectively referred to as the "Seller Shareholders"), North American Telecommunications Corporation d/b/a Broadsmart (the "Seller" and collectively with the "Seller Shareholders," referred to as the "Seller Parties"). The Agreement provided that, upon the terms and subject to the conditions set forth in the Agreement, the Company will acquire all of the Seller's assets, properties and rights of whatever kind, tangible and intangible, other than certain excluded assets and excluded liabilities under the terms of the Agreement. The Agreement provided that the Company would acquire substantially all of the assets and assume certain liabilities of the Seller in exchange for approximately $38.0 million in cash, plus unregistered ordinary shares of the Company worth $1.8 million, valued based on the average of the previous 30 days stock price, subject to certain adjustments, including an adjustment for working capital and indebtedness. The Agreement also provided for an additional contingent payment of up to $200,000 in cash to the Seller Shareholders in the event that certain two individuals currently employed by the Seller fail to accept the Company's employment offer within thirty days of the completion of the acquisition (the contingent payment is $100,000 in the event that one of the two individuals fails to accept such employment offer). This amount is included in accrued expenses and other current liabilities in the accompanying Condensed Consolidated Balance Sheet. Lastly, the Seller Shareholders will receive an additional contingent payment of $2.0 million in cash if the acquired assets generate 2016 revenues equal to or exceeding $15.6 million (the "Earnout Payment"). The Earnout Payment will not exceed $2.0 million. The $2.0 million Earnout Payment was paid into escrow at the time of close. No asset or liability is included in the accompanying Condensed Consolidated Balance Sheet for this item. The terms of the Agreement provided for the Company to place $3.0 million of the cash consideration at the closing in escrow with an escrow agent. The purpose of the escrow is to cover any indemnification claims by the Company against the Seller Parties. Under the terms of the Agreement, the Seller Parties are not liable to the Company and its affiliates until the aggregate amount of all losses in respect of indemnification exceeds $400,000 (the "Basket") and in such case the Seller Parties shall be liable only for all losses in excess of the Basket up to a cap of $3.0 million and excluding any individual loss that is less than or equal to $7,500. Certain fundamental representations and warranties, the post-closing covenants and certain other specified obligations of the Seller Parties are outside of the Basket, cap and individual loss limitations. The Company, at this time, does not estimate any liability in excess of the Basket and therefore no asset or liability are included in the accompanying Condensed Consolidated Balance Sheet for this item. On March 17, 2016, the Company completed the acquisition of substantially all of the assets and assumed certain liabilities of Broadsmart upon the terms and conditions of the Agreement. The Company issued 233,402 shares of the Company's ordinary shares from treasury stock with a fair value of $1.7 million based on closing market price per share as of the date of the acquisition to the Seller in satisfaction of the stock consideration provided in the Agreement. The Company also granted stock options to each of the Seller Shareholders to purchase 500,000 shares of the Company's ordinary shares in conjunction with each of them entering into an employment agreement with the Company which is considered compensation expense. The stock options shall vest as follows: 50% will vest in even annual increments over the next three-year period if the Seller Shareholders remain employed with the Company as of each respective vesting date, and 50% will vest over the next three-year period if Broadsmart achieves certain designated revenue and EBITDA targets. The Company uses the Black-Scholes option pricing model to determine the fair value of stock options. The Agreement also provided for an additional contingent payment of up to $1.0 million in cash from the Seller Shareholders to certain two non-shareholders currently employed by the Seller Shareholders in the event those two individuals accept the Company's employment offer and remain employed by the Company through and including December 15, 2016. No expense has been recorded for this as no agreement has been reached on employment offers with the two non-shareholders. Broadsmart is a leading hosted UCaaS (Unified Communication as a Service) provider for medium-to-large multi-location enterprise customers. Broadsmart has a track record of designing, provisioning and delivering complex UCaaS solutions to blue chip corporate customers on a nationwide basis. Broadsmart has expertise in servicing enterprises with hundreds-to-thousands of locations. With the acquisition of Broadsmart, the Company has diversified its operations into UCaaS targeting high end SMB and enterprise customers. This acquisition has positioned the Company to compete long-term in the UCaaS market. The Company incurred $0.8 million in acquisition related transaction costs, which are included in general and administrative expense in the accompanying Condensed Consolidated Statements of Operations. The results of operations of the Broadsmart business and the estimated fair values of the assets acquired and liabilities assumed have been included in our consolidated financial statements since the date of the acquisition. The acquisition was accounted for using the acquisition method of accounting under which assets and liabilities of Broadsmart were recorded at their respective fair values including an amount for goodwill representing the difference between the acquisition consideration and the fair value of the identifiable net assets. The Company expects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tangible and identifiable intangible assets acquired and liabilities assumed are based on management’s estimates and assumptions. The estimated fair values of assets acquired and liabilities assumed are considered preliminary and are based on the most recent information available. The Company believes that the information provides a reasonable basis for assigning the fair values of assets acquired and liabilities assumed. Thus, the provisional measurements of fair value set forth below are subject to change. The Company expects to finalize the valuation as soon as practicable, but not later than one year from the acquisition date. The table below summarizes the Broadsmart assets acquired and liabilities assumed as of March 17, 2016 (in thousands):
Estimated Fair Value
Assets
Current assets:
Accounts receivable
$
567
Inventories
302
Deposits and other current assets
143
Total current assets
1,012
Property and equipment
355
Intangible assets
26,385
Deposits and other non-current assets
96
Total assets acquired
27,848
Liabilities
Current liabilities:
Accrued expenses and other current liabilities
900
Deferred revenue
172
Total current liabilities
1,072
Other non-current liabilities
62
Total liabilities assumed
1,134
Net identifiable assets acquired
26,714
Goodwill
15,181
Total purchase price
$
41,895
The intangible assets as of the closing date of the Acquisition included:
Amount
Customer relationships
$
22,100
Non-compete agreements
100
Tradename
2,200
Process know how
1,100
Software license
885
$
26,385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sixteen years and the non-compete agreements, process know how and software license are being amortized on a straight-line basis over four years, five years and ten years, respectively. Tradename is not subject to amortization but is subject to an annual review for impairment. The excess of purchase price over the fair value amounts assigned to the assets acquired and liabilities assumed represents the amount of goodwill resulting from the acquisition. The Company expects this goodwill to be deductible for tax purposes. The goodwill attributable to the acquisition has been recorded as a non-current asset and is not amortized, but is subject to an annual review for impairment. The Company believes the factors that contributed to goodwill include synergies that are specific to the Company’s consolidated business, the acquisition of a talented workforce that provides the Company with expertise in the small and medium business market, as well as other intangible assets that do not qualify for separate recognition.
Pro Forma Financial Information The following table presents the unaudited pro forma combined results of operations of the Company and Broadsmart for the three and six months ended June 30 , 2016 and 2015 as if the acquisition of Broadsmart had occurred on January 1, 2015 . The pro forma financial information is presented for informational purposes only and is not necessarily indicative of the results of operations that would have been achieved if the acquisition had taken place at the beginning of 2015.
Three Months Ended
Six Months Ended
June 30,
June 30,
2016
2015
2016
2015
Net revenues
$
25,301
$
28,511
$ 51,540
$
57,158
Net Income
$
2,539
$
6,881
$ 3,658
$
8,090 The pro forma results are based on estimates and assumptions, which the Company believes are reasonable. The pro forma results include adjustments primarily related to amortization of acquired intangible assets, depreciation, interest expense, and transaction costs expensed during the period .</t>
  </si>
  <si>
    <t>SEGMENT REPORTING</t>
  </si>
  <si>
    <t>Segment Reporting [Abstract]</t>
  </si>
  <si>
    <t xml:space="preserve">NOTE 15 – SEGMENT REPORTING Operating segments are defined under U.S. GAAP as components of an enterprise for which separate financial information is available and evaluated regularly by a company's chief operating decision makers in deciding how to allocate resources and assess performance. Historically, the Company has not had separate operating segments. However, with the acquisition of Broadsmart in March 2016 (see Note 14 above) and the founding of the SMB business during the first quarter of 2016, management will be evaluating each of these new business lines separately and has determined that the Company now has three reportable segments – “Consumer,” “Enterprise” and “SMB”. These segments are organized by the products and services that are sold and the customers that are served. The Company measures and evaluates its reportable segments based on revenues and gross profit margins. The Company’s segments and their principal activities consist of the following: Consumer This operating segment represents a vertically integrated group of companies, a micro-processor chip design company, an appserver and session border controller company, a wholesale provider of VoIP services, a softphone company, the developer and provider of the magicJack device, and a wholesaler of telephone service to VoIP providers and telecommunication carriers. This segment represents the historical magicJack consumer business. magicJack is a cloud communications leader that is the inventor of the magicJack devices and other magicJack products and services. magicJack’s products and services allow users to make and/or receive free telephone calls to and from anywhere in the world where the customer has broadband access to the Internet, and allow customers to make free calls back to the United States and Canada from anywhere legally permitted in the world. Enterprise This operating segment includes Broadsmart. Broadsmart is a leading hosted UCaaS (Unified Communication as a Service) provider for medium-to-large multi-location enterprise customers. Broadsmart has a track record of designing, provisioning and delivering complex UCaaS solutions to blue chip corporate customers on a nationwide basis. Broadsmart has expertise in servicing enterprises with hundreds-to-thousands of locations. SMB
Through this operating segment, started during the first quarter of 2016, the Company intends to provide VOIP services to small businesses. The company is currently in the final stages of product development for its first SMB product offering and expects to begin sales in the third quarter of Operating segment information for the three and six months ended June 30, 2016 is summarized as follows (in thousands):
For the Three Months ended June 30, 2016
Consumer
Enterprise
SMB
Consolidated
Net revenues
$
22,334
2,967
$
-
$
25,301
Cost of revenues
7,362
2,462
14
9,838
Gross profit
14,972
505
(14
)
15,463
Marketing
1,309
80
369
1,758
General and administrative
5,573
1,131
1,548
8,252
Research and development
952
-
295
1,247
Interest and dividend income
(9
)
-
-
(9
)
Other (income) expenses, net
(2
)
-
-
(2
)
Income tax expense (benefit)
2,621
(245
)
(674
)
1,702
Net income (loss)
$
4,528
$
(461
)
$
(1,552
)
$
2,515
Total assets
$
129,064
$
42,886
$
1,054
$
173,004
Capital expenditures
$
5
$
-
$
154
$
159
Goodwill
$
32,304
$
15,181
$
-
$
47,485
For the Six Months ended June 30, 2016
Consumer
Enterprise
SMB
Consolidated
Net revenues
$
45,553
3,447
$
-
$
49,000
Cost of revenues
15,304
2,729
14
18,047
Gross profit
30,249
718
(14
)
30,953
Marketing
2,528
77
374
2,979
General and administrative
12,768
1,373
3,046
17,187
Research and development
1,982
-
365
2,347
Interest and dividend income
(16
)
-
-
(16
)
Other expenses, net
5
-
-
5
Income tax expense (benefit)
6,680
(255
)
(1,223
)
5,202
Net income (loss)
$
6,302
$
(477
)
$
(2,576
)
$
3,249
Total assets
$
129,064
$
42,886
$
1,054
$
173,004
Capital expenditures
$
5
$
-
$
154
$
159
Goodwill
$
32,304
$
15,181
$
-
$
47,485 </t>
  </si>
  <si>
    <t>SUMMARY OF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and judgments are revised periodically as required. Actual results could differ from those estimates. Significant estimates include allowances for billing adjustments and doubtful accounts, the recoverability of long-lived assets and goodwill, income taxes, income tax valuation allowance, uncertain tax liabilities, the value of ordinary shares issued in asset acquisitions, business combinations or underlying the Company’s ordinary share options, and estimates of likely outcomes related to certain contingent liabilities. The Company evaluates its estimates on an ongoing basis. The Company's estimates and assumptions are based on factors such as historical experience, trends within the Company and the telecommunications industry, general economic conditions and on various other assumptions that it believes to be reasonable under the circumstances. The results of such assumptions form the basis for making judgments about the carrying values of assets and liabilities that are not readily available. Actual results may differ from the Company's estimates and assumptions as a result of varying market and economic conditions, and may result in lower revenues and lower net income.</t>
  </si>
  <si>
    <t>Net Revenues</t>
  </si>
  <si>
    <t>Net Revenues
Net revenues consists of revenue from sales of magicJack devices three five The Company recognizes revenues from sales and shipping of direct sales of the magicJack devices over the period associated with the initial access right period. Customers may purchase access rights for continued use of its software to access the Company’s servers for additional years either when the original purchase is made, or at any time thereafter. The revenue associated with the access right for additional years is deferred and recognized ratably over the extended access right period. Revenue from the sales of magicAPP access rights is recognized ratably over the access right period. Sales Return Policy The Company offers some of its direct sales customers a 30-day free trial before they have to pay for their magicJack device. The Company does not record or recognize revenue until the 30-day trial period has expired and a customer’s credit card has been charged. Returns from retailers are accepted on an authorized basis for devices deemed defective. The Company may offer certain retailers the limited right to return any unsold merchandise from their initial stocking orders. The Company estimates potential returns under these arrangements at point of sale and re-estimates potential returns on a quarterly basis. For the three and six months ended June 30, 2016 and 2015, the Company’s estimates of returns and actual returns from initial stocking orders have not been materially different. Prepaid Minutes and Access and Wholesale Charges Revenue from prepaid minutes and access and wholesale charges are recognized as minutes are used. These revenues are generated from the usage of prepaid minutes, fees for origination of calls to 800-numbers and access fees charged to other telecommunication carriers on a per-minute basis for Interexchange Carriers (“IXC”) calls terminated on the Company’s servers. Revenues from access fee charges to other telecommunication carriers are recorded based on rates set forth in the respective state and federal tariffs, less a provision for billing adjustments.
UCaaS Revenue The Company recognizes revenues from sales of its hosted services in the period the services are provided over the term of the respective customer agreements. Customers are billed monthly in advance for these recurring services and in arrears for one time service charges and other certain usage charges. Revenues from sales of hardware and network equipment are recognized in the period that the equipment is delivered. Revenue from the sale of equipment purchased but not yet delivered and installed is deferred and recognized in the period that the hardware or equipment is put into service.</t>
  </si>
  <si>
    <t>Deferred Revenues</t>
  </si>
  <si>
    <t>Deferred Revenues Deferred revenues consist of billings and payments for magicJack devices, sales of access rights received in advance of revenue recognition, billings and payments for equipment purchased by customers, but not yet delivered and sales of maintenance services in advance of revenue recognition. The Company bills and collects in advance for magicJack devices, which include the access right for the software to access its servers for an initial access right period in order to obtain free domestic local and long distance broadband telephone service. Equipment revenue is generally recognized upon delivery and maintenance services revenue is generally recognized ratably over the period during which the services are performed. Deferred revenues to be recognized over the next twelve months are classified as current and included in deferred revenue, current portion in the Company’s consolidated balance sheets. The remaining amounts are classified as non-current in the consolidated balance sheets and included in deferred revenue, net of current portion.</t>
  </si>
  <si>
    <t>Cost of Revenues</t>
  </si>
  <si>
    <t>Cost of Revenues Cost of revenues includes direct costs of operation of the Company’s servers, which are expensed as incurred. These costs include the Company’s internal operating costs, depreciation and amortization expense, access and interconnection charges to terminate domestic and international telephone calls on the public switched telephone network and related taxes. Direct costs also include regulatory costs, server maintenance, and costs to co-locate the Company’s equipment in other telephone companies’ facilities. Direct costs of producing magicJack devices are deferred on shipment and charged to cost of sales ratably over the initial access right period. Deferred costs are included in current assets in the Company’s unaudited condensed consolidated balance sheets. Cost of revenues related to the Company’s UCaaS services includes direct costs of providing the services, which are expensed as incurred. These costs include charges for access to the public switched telephone network, internet service for its customers, maintenance costs for its software, commissions, credit card charges, contract labor for installation and depreciation and amortization. The Company also incurs costs for hardware and equipment sold to customers along with related shipping and installation costs. Costs are recognized as services are provided. Costs incurred for shipping and handling and credit card charges are included in cost of revenues and are expensed as incurred. Costs for shipping and handling and credit card charges were $0.8 million and $0.9 million for the three months ended June 30, 2016 and 2015, respectively, and $1.8 million for the six months ended June 30, 2016 and 2015, respectively.</t>
  </si>
  <si>
    <t>Marketing Expenses</t>
  </si>
  <si>
    <t xml:space="preserve">Marketing Expenses Marketing expenses of $1.8 million for the three months ended June 30, 2016 and 2015, respectively, and $3.0 million and $4.6 million for the six months ended June 30, 2016 and 2015, respectively, consist primarily of advertising media buys for television commercials, Internet advertising and print advertising, as well as marketing related personnel costs and other marketing projects including sponsorships. Marketing costs are expensed when incurred. A break-down of marketing expense by category is as follows (in thousands):
For the Three Months Ended
For the Six Months Ended
June 30,
June 30,
2016
2015
2016
2015
Advertising media buys
$
751
$
1,206
$
1,416
$
3,163
Marketing personnel related
199
387
387
925
Other marketing projects
808
240
1,176
495
Total Marketing Expense
$
1,758
$
1,833
$
2,979
$
4,583 </t>
  </si>
  <si>
    <t>Research and Development Expenses</t>
  </si>
  <si>
    <t>Research and Development Expenses The Company’s research and development activities consist primarily of the design and development of its proprietary software used in the magicJack devices, magicJack APP and its servers, as well as the development of new products and applications for use in its broadband service offerings. The Company accounts for research and development costs in accordance with applicable accounting pronouncements. These pronouncements specify that costs incurred internally in researching and developing a product should be charged to expense until technological feasibility has been established for the product. Once technological feasibility is established, all costs should be capitalized until the product is available for general release to customers. The Company has determined that technological feasibility for its products is reached after all high-risk development issues have been resolved through internal and customer base testing. Generally, new products offered to customers and improvements to the Company’s servers are placed in service on attainment of technological feasibility. The Company has not capitalized any of its research and development activities and related costs. Research and development expenses were $1.3 million and $1.2 million for the three months ended June 30, 2016 and 2015, respectively, and $2.4 million and $2.3 million for the six months ended June 30, 2016 and 2015, respectively.</t>
  </si>
  <si>
    <t>Earnings per Ordinary Share</t>
  </si>
  <si>
    <t>Earnings per Ordinary Share Net income per share attributable to the Company’s shareholders – basic, is calculated by dividing net income by the weighted average number of ordinary shares outstanding during each period, including redeemable ordinary shares (if applicable). Net income per share attributable to the Company’s shareholders – diluted, is computed using the weighted average number of ordinary and potentially dilutive ordinary share equivalents outstanding during the period, including redeemable ordinary shares (if applicable). Potentially dilutive ordinary share equivalents consist of shares issuable upon the exercise or settlement of options to purchase ordinary shares or restricted stock units.</t>
  </si>
  <si>
    <t>Cash and Cash Equivalents</t>
  </si>
  <si>
    <t>Cash and Cash Equivalents The Company considers all highly liquid investments with a maturity at acquisition of three months or less to be cash equivalents.</t>
  </si>
  <si>
    <t>Allowance for Doubtful Accounts and Billing Adjustments</t>
  </si>
  <si>
    <t>Allowance for Doubtful Accounts and Billing Adjustments The Company maintains an allowance for doubtful accounts and billing adjustments based on the expected collectability of its accounts receivables. That estimate is based on historical collection experience, current economic and market conditions and a review of the current status of each customer’s trade accounts receivable. The allowance includes estimates of billing adjustments, which are negotiated with other telecommunications carriers and are common in the telecommunications industry.</t>
  </si>
  <si>
    <t>Investments</t>
  </si>
  <si>
    <t>Investments Investments are held in interest bearing time deposits with terms longer than three months from the date of acquisition.</t>
  </si>
  <si>
    <t>Certain Risks and Concentrations</t>
  </si>
  <si>
    <t>Certain Risks and Concentrations Financial instruments that potentially subject the Company to concentrations of credit risk consist principally of cash and cash equivalents, investments and accounts receivable. Cash equivalents generally consist of money market instruments and U.S. government notes. The Company places its cash and cash equivalents in high quality financial institutions and management believes that the Company is not exposed to any significant risk on its cash accounts. The Company maintains accounts with various banks and brokerage organizations and constantly monitors the creditworthiness of these institutions. Cash accounts at each U.S. bank are insured by the Federal Deposit Insurance Corporation or FDIC up to $250 thousand in the aggregate and may exceed federally insured limits. Cash accounts at each Israeli bank are not insured. The Company has never experienced any losses related to these balances. At June 30, 2016, the Company had cash and cash equivalents totaling $46.7 million, which included (i) $46.5 million in U.S. financial institutions, and (ii) $0.2 million in an Israeli financial institution. The Company’s non-interest bearing cash balances in U.S. banks which included $1.9 million in one individual financial institution, were fully insured except for $221 thousand that exceeded insurance limits at June 30, 2016. The Company had money market accounts with financial institutions with balances totaling approximately $44.1 million at June 30, 2016. No telecommunication carrier accounted for more than 10% of gross accounts receivable at June 30, 2016. One telecommunication carrier accounted for approximately 11% of gross accounts receivable at December 31, 2015. For the three and six months ended June 30, 2016 and 2015, no telecommunications carrier accounted for more than 10% of the Company’s total net revenues. One U.S. retail customer accounted for approximately 11% and 14% of gross accounts receivable at June 30, 2016 and December 31, 2015, respectively. For the three and six months ended June 30, 2016 and 2015, no retailer accounted for more than 10% of the Company’s total net revenues.</t>
  </si>
  <si>
    <t>Fair Value</t>
  </si>
  <si>
    <t>Fair Value The Company accounts for financial instruments in accordance with ASC Topic 820, "Fair Value Measurements and Disclosures"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Observable inputs are inputs that market participants would use in pricing the asset or liability developed based on market data obtained from sources independent of the Company. Unobservable inputs are inputs that reflect the Company’s judgement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unadjusted quoted prices in active markets for identical assets or liabilities. Level 2 – Valuations based on inputs other than quoted prices included within Level 1 that are observable for the asset or liability, either directly or indirectly. Level 3 – Valuation based on inputs that are unobservable and significant to the overall fair value measurement. When available, the Company uses quoted market prices to determine fair value, and it classifies such measurements within Level 1. Fair value measurements are classified according to the lowest level input or value-driver that is significant to the valuation. Fair value includes the consideration of nonperformance risk. Nonperformance risk refers to the risk that an obligation (either by a counterparty or the Company) will not be fulfilled. For the Company's financial assets traded in an active market (Level 1), the nonperformance risk is included in the market price. The Company’s assets and liabilities measured on a recurring basis at fair value may include marketable securities and time deposits. As of June 30, 2016 and December 31, 2015, all of them are Level 1 instruments.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The carrying amounts of the Company’s financial instruments, including cash and cash equivalents, accounts payable and accrued expenses are expected to approximate fair value because of their immediate availability, near term maturities or potential interest payments at settlement.</t>
  </si>
  <si>
    <t>Inventories Inventories are stated at the lower of cost or market, with cost primarily determined using the first-in first-out cost method. Inventory is written off at the point it is determined to be obsolete.</t>
  </si>
  <si>
    <t>Property, Equipment and Depreciation Expense</t>
  </si>
  <si>
    <t>Property, Equipment and Depreciation Expense Property and equipment consist primarily of servers, computer hardware, furniture, and leasehold improvements. Fixed assets, other than leasehold improvements, are stated at cost with depreciation provided using the straight-line method over the estimated useful lives of the related assets, which range from three to fifteen years. Leasehold improvements are stated at cost and amortized over the shorter of the term of the lease or useful life of the assets. The cost of substantial improvements is capitalized while the cost of maintenance and repairs are charged to operating expenses as incurred. The Company’s hardware consists of routers, gateways and servers that enable the Company’s telephony services. Some of these assets may be subject to technological risks and rapid market changes due to the introduction of new technology, products and services and changing customer demand. These changes may result in future adjustments to the estimated useful lives and the carrying value of these assets. Changes in estimated useful lives are accounted on a prospective basis starting with the period in which the change in estimate is made in accordance with ASC Subtopic 250-10, “Accounting Changes and Error Corrections.” Long-lived assets, such as property, plant and equipment, and intangible assets subject to amortization are reviewed for impairment whenever events or changes in circumstances indicate that the carrying amount of an asset may not be recoverable. Management believes there is no impairment at June 30, 2016.</t>
  </si>
  <si>
    <t>Intangible Assets</t>
  </si>
  <si>
    <t>Intangible Assets Identifiable intangible assets are stated at cost. Amortization is computed on identified intangibles subject to amortization using the accelerated and straight-line methods over the estimated useful lives of such assets, which range from one to seventeen years. The costs of developing the Company’s intellectual property rights, intellectual property right applications and technology are charged to research and development expense.</t>
  </si>
  <si>
    <t>Goodwill Goodwill represents the excess of the purchase price over the fair value of the identifiable net assets acquired. Goodwill and other intangible assets with indefinite lives are not amortized to operations, but instead are reviewed for impairment at least annually, or more frequently if there is an indicator of impairment. Indicators include, but are not limited to: sustained operating losses or a trend of poor operating performance and a decrease in the Company’s market capitalization below its book value. The Company’s valuation methodology for assessing impairment requires management to make judgments and assumptions based on historical experience and projections of future operating performance. If these assumptions differ materially from future results, the Company may record impairment charges in the future. With the acquisition of Broadsmart in March 2016 and the founding of the SMB business during the first quarter of 2016, management will be evaluating each of these new business lines separately and has determined that the Company now has three reportable segments – “Consumer,” “Enterprise” and “SMB”. Refer to Note 15 - “Segment Reporting” for further details. The Company may utilize a qualitative assessment to determine if it is "more-likely-than-not" that the fair value of a reporting unit is less than its carrying value. If so, the two-step goodwill impairment test is required to be performed. If not, no further testing is required and the Company documents the relevant qualitative factors that support the strength of its fair value. Qualitative factors may include, but are not limited to: macroeconomic conditions, industry and market considerations, cost factors that may have a negative effect on earnings, overall financial performance, and other relevant entity-specific events. If the two-step goodwill impairment test is required to be performed, under the first step, the fair value of a reporting unit is compared with its carrying value (including goodwill). If the fair value of a reporting unit is less than its carrying value, the Company proceeds to step two of the goodwill impairment test. Under step two, an impairment loss is recognized for any excess of the carrying amount of a reporting unit’s goodwill over the implied fair value of that goodwill. The implied fair value of goodwill is determined by allocating the fair value of a reporting unit in a manner similar to a purchase price allocation and the residual fair value after this allocation is the implied fair value of a reporting unit’s goodwill. Fair value of a reporting unit is determined using a discounted cash flow analysis. An impairment loss shall be recognized to the extent that the carrying amount of goodwill exceeds its implied fair value. In connection with the Company’s annual goodwill impairment analysis, as of October 1, 2015, the annual measurement date, the Company’s analysis did not indicate any impairment of goodwill has occurred. Management believes there is no impairment at June 30, 2016.</t>
  </si>
  <si>
    <t>Share-based Compensation</t>
  </si>
  <si>
    <t>Share-based Compensation Share-based compensation generally consists of option grants or ordinary share and restricted stock units awards to directors, officers, employees or consultants that</t>
  </si>
  <si>
    <t>Business Combinations</t>
  </si>
  <si>
    <t>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s of operations. The Company includes the results of all acquisitions in its Consolidated Financial Statements from the date of acquisition. Acquisition related transaction costs, such as banking, legal, accounting and other costs incurred in connection with an acquisition, are expensed as incurred in general and administrative expense. Acquisition-related integration costs which do not meet the criteria of discontinued operations include: (i) costs associated with exit or disposal activities, (ii) costs for employee, lease and contract terminations, (iii) facility closing costs, and other costs associated with exit activities. Acquisition-related integration costs also include expenses directly related to integrating and reorganizing acquired businesses, employee retention costs, recruiting costs, certain moving costs, certain duplicative costs during integration and asset impairments. These costs are expensed as incurred in general and administrative expense.</t>
  </si>
  <si>
    <t>Income Taxes</t>
  </si>
  <si>
    <t>Income Taxes The Company recognizes deferred tax assets and liabilities for the expected tax consequences of temporary differences between the tax basis of assets and liabilities and their book basis using enacted tax rates. Any changes in enacted tax rates or tax laws are included in the provision for income taxes in the period of enactment. The Company’s net deferred tax assets consist primarily of foreign net operating loss carry-forwards and timing differences between recognition of income for book and tax purposes. The Company records a valuation allowance to reduce the net deferred tax assets to the amount that it estimates is more-likely-than-not to be realized. The Company periodically reviews the composition of its deferred tax assets and related valuation allowances and will make adjustments if available evidence indicates that it is more likely than not a change in the carrying amounts is required. The Company decreased the valuation allowance by $0.3 million and $0.6 million during the three and six months ended June 30, 2016, respectively. The Company increased the valuation allowance by $0.7 million and $0.5 million during the three and six months ended June 30, 2015, respectively. The Company assesses its income tax positions and records tax benefits for all years subject to examination based upon it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that the Company estimates there is a 50% or less likelihood that a tax benefit will be sustained, no tax benefit has been recognized in the financial statements. The Company revised its liability for uncertain tax positions by an increase of $1.2 million in the three and six months ended June 30, 2016, due primarily to an increase in uncertain tax positions related to various state issues and the revaluation impact of certain Israeli uncertain tax positions. No adjustments were made to the liability for uncertain tax positions during the three and six months ended June 30, 2015. The Company records its income tax expense for interim financial statements by using an estimated annual effective income tax rate based on its expected annual results after consideration of permanent nontaxable items. The tax benefits of net operating loss carry-forwards expected to be realized through 2016 and changes in other deferred tax assets and liabilities are recognized during interim periods based on an annual forecast as of the interim reporting date. At June 30, 2016, the estimated annual effective income tax rate is expected to approximate 34.9%, excluding discrete tax items, which includes federal, foreign, state and local taxes. This rate may fluctuate due to changes in jurisdictional income and to the timing of other discrete period transactions during the remainder of the year.</t>
  </si>
  <si>
    <t>Recent Accounting Pronouncements</t>
  </si>
  <si>
    <t>Recent Accounting Pronouncements In May 2014, the Financial Accounting Standards Board (“FASB”) issued Accounting Standards Update (“ASU”) 2014-09, “Revenue from Contracts with Customers.” Th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On July 9, 2015, the FASB deferred the effective dates of the standard by one year.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In March 2016, the FASB issued ASU 2016-08 to provide clarification regarding the application of the principal-versus-agent guidance. In April 2016, the FASB issued ASU 2016-10 to clarify the guidance for identifying performance obligations and accounting for licenses of intellectual property. In May 2016, the FASB also issued ASU 2016-12, which provides narrow scope improvements and technical expedients on assessing collectibility, presentation of sales taxes, evaluating contract modifications and completed contracts at transition and the disclosure requirement for the effect of the accounting change for the period of adoption. The Company is currently evaluating the guidance to determine the potential impact on the Company’s financial condition, results of operations and cash flows, and financial statement disclosures. In July 2015, the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last-out ("LILO"). This ASU is effective for annual and interim periods beginning after December 15, 2016, and should be applied prospectively with early adoption permitted at the beginning of an interim and annual reporting period. The Company is currently evaluating the guidance to determine the potential impact on the Company’s financial condition, results of operations and cash flows. In November 2015, the FASB issued ASU No. 2015-17, “Balance Sheet Classification of Deferred Taxes”. ASU 2015-17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ASU 2015-17 on a prospective basis in the fourth quarter of 2015. Prior periods were not retrospectively adjusted.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guidance to determine the potential impact on the Company’s financial condition, results of operations and cash flows. In March 2016, the FASB issued ASU 2016-09, “Compensation -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the Company beginning January 1, 2018 for both interim and annual reporting periods. The Company is currently evaluating the guidance to determine the potential impact on the Company’s financial condition, results of operations and cash flows.</t>
  </si>
  <si>
    <t>SUMMARY OF ACCOUNTING POLICIES (Tables)</t>
  </si>
  <si>
    <t>Schedule of Marketing Expense</t>
  </si>
  <si>
    <t xml:space="preserve">For the Three Months Ended
For the Six Months Ended
June 30,
June 30,
2016
2015
2016
2015
Advertising media buys
$
751
$
1,206
$
1,416
$
3,163
Marketing personnel related
199
387
387
925
Other marketing projects
808
240
1,176
495
Total Marketing Expense
$
1,758
$
1,833
$
2,979
$
4,583 </t>
  </si>
  <si>
    <t>INVENTORIES (Tables)</t>
  </si>
  <si>
    <t>Schedule of Inventories</t>
  </si>
  <si>
    <t xml:space="preserve">June 30,
December 31,
2016
2015
Raw materials
$
1,250
$
1,498
Finished goods
3,180
4,225
Total
$
4,430
$
5,723 </t>
  </si>
  <si>
    <t>PROPERTY AND EQUIPMENT (Tables)</t>
  </si>
  <si>
    <t>Schedule of Property and Equipment</t>
  </si>
  <si>
    <t xml:space="preserve">Estimated
Useful Lives
June 30,
December 31,
(in years)
2016
2015
Switches
3 - 15
$
9,346
$
8,606
Computers
3
2,743
2,707
Furniture
5 - 7
160
257
Leasehold-improvements
*
808
701
Accumulated depreciation
(9,284
)
(8,969
)
Total
$
3,773
$
3,302
* The estimated useful life for leasehold improvements is the shorter of the term of the lease or life of the asset. </t>
  </si>
  <si>
    <t>INTANGIBLES ASSETS (Tables)</t>
  </si>
  <si>
    <t>Schedule of Finite-Lived Intangible Assets</t>
  </si>
  <si>
    <t xml:space="preserve">Estimated
June 30, 2016
December 31, 2015
Useful Gross
Weighted- Gross
Weighted-
Lives
Carrying
Accumulated Average
Carrying
Accumulated Average
(in years)
Amount
Amortization
Net
Life
Amount
Amortization
Net
Life
Technology
3 - 17
$
3,110
$
(2,766
)
$
344
4.66
$
4,930
$
(4,497
)
$
433
4.83
Intellectual property rights
3 - 17
14,161
(10,209
)
3,952
5.10
14,161
(9,623
)
4,538
5.36
Covenants not-to-compete
and not-to-sue
2 - 5
2,185
(2,095
)
90
3.67
2,085
(1,911
)
174
0.42
Tradename
3 - 6
321
(321
)
-
-
321
(321
)
-
-
Customer relationships
5 - 16
22,600
(1,172
)
21,428
10.50
500
(500
)
-
-
Backlog
1
800
(800
)
-
-
800
(800
)
-
-
Software License
10
885
(36
)
849
9.75
-
-
-
-
Process know how
5
1,100
(32
)
1,068
6.58
-
-
-
-
Other
470
(193
)
277
2.5
470
(138
)
332
3.00
Total
$
45,632
$
(17,624
)
$
28,008
$
23,267
$
(17,790
)
$
5,477 </t>
  </si>
  <si>
    <t>Schedule of Future Amortization Expense</t>
  </si>
  <si>
    <t xml:space="preserve">Fiscal Year
Amortization
Six months ending December 31, 2016
$
2,006
2017
3,981
2018
3,446
2019
3,112
2020
2,862
Thereafter
12,601
$
28,008 </t>
  </si>
  <si>
    <t>DEFERRED COSTS AND REVENUES (Tables)</t>
  </si>
  <si>
    <t>Schedule of Deferred Revenue</t>
  </si>
  <si>
    <t xml:space="preserve">June 30,
December 31,
2016
2015
magicJack devices
$
7,696
$
9,352
Access right renewals
39,897
40,677
Prepaid minutes
2,630
2,525
Other
166
-
Deferred revenue, current
50,389
52,554
Deferred revenue, non-current*
47,484
50,146
Total deferred revenues
$
97,873
$
102,700
* Deferred revenues, non-current, is comprised entirely of deferred revenues originating from the sale of access right renewals. </t>
  </si>
  <si>
    <t>TREASURY STOCK (Tables)</t>
  </si>
  <si>
    <t>Schedule of Changes in Treasury Stock</t>
  </si>
  <si>
    <t xml:space="preserve">Six Months Ended
June 30, 2016
Number
Amount
Balance, beginning of period
9,426,399
$
126,772
Ordinary shares issued for
Broadsmart acquisition
(233,402
)
(3,609
)
Ordinary shares issued due to
vesting of restricted stock units
(11,352
)
(140
)
Balance, end of period
9,181,645
$
123,023 </t>
  </si>
  <si>
    <t>SHARE-BASED COMPENSATION (Tables)</t>
  </si>
  <si>
    <t>Schedule of Share-Based Compensation Expense</t>
  </si>
  <si>
    <t xml:space="preserve">Three Months Ended
Six Months Ended
June 30,
June 30,
2016
2015
2016
2015
Ordinary share options
$
822
$
1,143
$
1,458
$
2,140
Restricted stock units
425
274
792
560
$
1,247
$
1,417
$
2,250
$
2,700 </t>
  </si>
  <si>
    <t>Schedule of Stock-Based Compensation Expense by Income Statement Classification</t>
  </si>
  <si>
    <t xml:space="preserve">Three Months Ended
Six Months Ended
June 30,
June 30,
2016
2015
2016
2015
Cost of revenues
$
23
$
(16
)
$
29
$
16
Marketing
33
148
76
341
General and administrative
1,123
1,204
2,019
2,056
Research and development
68
81
126
287
$
1,247
$
1,417
$
2,250
$
2,700 </t>
  </si>
  <si>
    <t>Schedule of Stock Option Activity</t>
  </si>
  <si>
    <t>Weighted
Average
Weighted
Remaining
Average
Contractual
Aggregate
Number of
Exercise
Term
Intrinsic
Date of Grant
Options
Price
(in years)
Value *
January 1, 2015
2,043,857
$
14.87
3.80
$
-
Granted
998,614
$
9.33
Exercised
(4,250
)
$
0.57
Forfeited
(247,257
)
$
14.42
Expired or cancelled
(263,537
)
$
12.67
December 31, 2015
2,527,427
$
12.98
3.61
$
-
Granted
1,107,040
$
7.09
Exercised
(400
)
$
0.45
Forfeited
(34,740
)
$
8.83
Expired or cancelled
(102,500
)
$
13.59
Outstanding at June 30, 2016 (unaudited)
3,496,827
$
11.14
3.61
$
-
Vested at June 30, 2016 (unaudited)
1,312,582
$
15.52
2.13
$
-
* The aggregate intrinsic value is the amount by which the market value for the Company's common stock exceeds the weighted average exercise price of the outstanding stock options on the measurement date.</t>
  </si>
  <si>
    <t>Schedule of Fair Value Assumptions</t>
  </si>
  <si>
    <t xml:space="preserve">Six Months Ended June 30,
2016
2015
Expected term (in years)
3.50
-
Dividend yield
0.00
%
-
Expected volatility
52.15% to 52.47 %
-
Risk free interest rate
0.95% to 1.13 %
-
Forfeiture rate
0.00
%
- </t>
  </si>
  <si>
    <t>Schedule of Restricted Stock Unit Activity</t>
  </si>
  <si>
    <t xml:space="preserve">Average
Number of
Fair Value
Shares
at Grant Date
December 31, 2015
443,102
$
10.20
Granted
295,305
$
6.07
Vested
(11,348
)
$
18.45
Forfeited
(9,903
)
$
7.96
Non-vested at June 30, 2016
717,156
$
8.40 </t>
  </si>
  <si>
    <t>INCOME TAXES (Tables)</t>
  </si>
  <si>
    <t>Components of Income (Loss) Before Income Tax Expense</t>
  </si>
  <si>
    <t>Three Months Ended
Six Months Ended
June 30,
June 30,
2016
2015
2016
2015
Income before income taxes
$
4,217
$
6,406
$
8,451
$
10,816
Income tax expense (benefit)
1,702
(546
)
5,202
2,556
Effective income tax rate
40.36
%
(8.52
)%
61.55
%
23.63
%</t>
  </si>
  <si>
    <t>INCOME PER SHARE (Tables)</t>
  </si>
  <si>
    <t>Schedule of Computation of Net Income Per Share</t>
  </si>
  <si>
    <t xml:space="preserve">Three Months Ended June 30,
Six Months Ended June 30,
2016
2015
2016
2015
Numerator:
(in thousands)
Net income attributable to common shareholders
$
2,819
$
6,952
$
3,553
$
8,260
Denominator:
Denominator for basic net income per share - weighted
average ordinary shares outstanding
15,853
17,694
15,750
17,781
Effect of dilutive options to purchase ordinary shares
17
7
157
7
Effect of dilutive options or restricted stock units vesting,
exercised or expired during the period
2
20
7
28
Denominator for diluted net income per share - weighted
average ordinary shares outstanding
15,872
17,721
15,914
17,816
Net income per common share attributable to shareholders
Basic
$
0.18
$
0.39
$
0.23
$
0.46
Diluted
$
0.18
$
0.39
$
0.22
$
0.46 </t>
  </si>
  <si>
    <t>ACQUISITION OF BUSINESS (Tables)</t>
  </si>
  <si>
    <t>Schedule of assets acquired and liabilities assumed</t>
  </si>
  <si>
    <t xml:space="preserve">Estimated Fair Value
Assets
Current assets:
Accounts receivable
$
567
Inventories
302
Deposits and other current assets
143
Total current assets
1,012
Property and equipment
355
Intangible assets
26,385
Deposits and other non-current assets
96
Total assets acquired
27,848
Liabilities
Current liabilities:
Accrued expenses and other current liabilities
900
Deferred revenue
172
Total current liabilities
1,072
Other non-current liabilities
62
Total liabilities assumed
1,134
Net identifiable assets acquired
26,714
Goodwill
15,181
Total purchase price
$
41,895
The intangible assets as of the closing date of the Acquisition included:
Amount
Customer relationships
$
22,100
Non-compete agreements
100
Tradename
2,200
Process know how
1,100
Software license
885
$
26,385 </t>
  </si>
  <si>
    <t>Schedule of pro forma results</t>
  </si>
  <si>
    <t xml:space="preserve">Three Months Ended
Six Months Ended
June 30,
June 30,
2016
2015
2016
2015
Net revenues
$
25,301
$
28,511
$ 51,540
$
57,158
Net Income
$
2,539
$
6,881
$ 3,658
$
8,090 </t>
  </si>
  <si>
    <t>SEGMENT REPORTING (Tables)</t>
  </si>
  <si>
    <t>Schedule of Operating Segment Information</t>
  </si>
  <si>
    <t xml:space="preserve">For the Three Months ended June 30, 2016
Consumer
Enterprise
SMB
Consolidated
Net revenues
$
22,334
2,967
$
-
$
25,301
Cost of revenues
7,362
2,462
14
9,838
Gross profit
14,972
505
(14
)
15,463
Marketing
1,309
80
369
1,758
General and administrative
5,573
1,131
1,548
8,252
Research and development
952
-
295
1,247
Interest and dividend income
(9
)
-
-
(9
)
Other (income) expenses, net
(2
)
-
-
(2
)
Income tax expense (benefit)
2,621
(245
)
(674
)
1,702
Net income (loss)
$
4,528
$
(461
)
$
(1,552
)
$
2,515
Total assets
$
129,064
$
42,886
$
1,054
$
173,004
Capital expenditures
$
5
$
-
$
154
$
159
Goodwill
$
32,304
$
15,181
$
-
$
47,485
For the Six Months ended June 30, 2016
Consumer
Enterprise
SMB
Consolidated
Net revenues
$
45,553
3,447
$
-
$
49,000
Cost of revenues
15,304
2,729
14
18,047
Gross profit
30,249
718
(14
)
30,953
Marketing
2,528
77
374
2,979
General and administrative
12,768
1,373
3,046
17,187
Research and development
1,982
-
365
2,347
Interest and dividend income
(16
)
-
-
(16
)
Other expenses, net
5
-
-
5
Income tax expense (benefit)
6,680
(255
)
(1,223
)
5,202
Net income (loss)
$
6,302
$
(477
)
$
(2,576
)
$
3,249
Total assets
$
129,064
$
42,886
$
1,054
$
173,004
Capital expenditures
$
5
$
-
$
154
$
159
Goodwill
$
32,304
$
15,181
$
-
$
47,485 </t>
  </si>
  <si>
    <t>DESCRIPTION OF BUSINESS AND BASIS OF PRESENTATION (Details) - USD ($) $ in Thousands</t>
  </si>
  <si>
    <t>Percentage of revenues derived from sales to customers in the United States</t>
  </si>
  <si>
    <t>90.00%</t>
  </si>
  <si>
    <t>PrepaidMinutesMember</t>
  </si>
  <si>
    <t>Revenues</t>
  </si>
  <si>
    <t>Magicjack Product Line [Member]</t>
  </si>
  <si>
    <t>SUMMARY OF ACCOUNTING POLICIES (Narrative) (Details) - USD ($) $ in Thousands</t>
  </si>
  <si>
    <t>12 Months Ended</t>
  </si>
  <si>
    <t>Dec. 31, 2014</t>
  </si>
  <si>
    <t>Shipping and handling and credit card charges</t>
  </si>
  <si>
    <t>Marketing expenses</t>
  </si>
  <si>
    <t>Research and development expenses</t>
  </si>
  <si>
    <t>Insured cash balance</t>
  </si>
  <si>
    <t>Uninsured cash balance</t>
  </si>
  <si>
    <t>Money market accounts</t>
  </si>
  <si>
    <t>Payment for intangible assets</t>
  </si>
  <si>
    <t>Valuation allowance increase (decrease)</t>
  </si>
  <si>
    <t>Increase in uncertain tax positions</t>
  </si>
  <si>
    <t>Israel [Member]</t>
  </si>
  <si>
    <t>Estimated annual effective income tax rate</t>
  </si>
  <si>
    <t>25.00%</t>
  </si>
  <si>
    <t>26.50%</t>
  </si>
  <si>
    <t>United States [Member]</t>
  </si>
  <si>
    <t>Maximum [Member]</t>
  </si>
  <si>
    <t>Estimated useful life, Property and equipment</t>
  </si>
  <si>
    <t>15 years</t>
  </si>
  <si>
    <t>Estimated useful lives, Intangible assets</t>
  </si>
  <si>
    <t>17 years</t>
  </si>
  <si>
    <t>Minimum [Member]</t>
  </si>
  <si>
    <t>3 years</t>
  </si>
  <si>
    <t>1 year</t>
  </si>
  <si>
    <t>Single Financial Institution, Concentration Risk [Member]</t>
  </si>
  <si>
    <t>Accounts Receivable [Member] | One U.S. retail [Member]</t>
  </si>
  <si>
    <t>Percentage of concentration risk</t>
  </si>
  <si>
    <t>11.00%</t>
  </si>
  <si>
    <t>14.00%</t>
  </si>
  <si>
    <t>Accounts Receivable [Member] | Telecommunications Carrier One [Member]</t>
  </si>
  <si>
    <t>SUMMARY OF ACCOUNTING POLICIES (Schedule of Marketing Expense) (Details) - USD ($) $ in Thousands</t>
  </si>
  <si>
    <t>Marketing Personnel Related [Member]</t>
  </si>
  <si>
    <t>Other Marketing Projects [Member]</t>
  </si>
  <si>
    <t>Advertising Media Buys [Member]</t>
  </si>
  <si>
    <t>INVESTMENTS (Details) - USD ($) $ in Thousands</t>
  </si>
  <si>
    <t>Time Deposits [Member]</t>
  </si>
  <si>
    <t>INVENTORIES (Schedule of Inventory) (Details) - USD ($) $ in Thousands</t>
  </si>
  <si>
    <t>Raw materials</t>
  </si>
  <si>
    <t>Finished goods</t>
  </si>
  <si>
    <t>INVENTORIES (Narrative) (Details) - USD ($) $ in Thousands</t>
  </si>
  <si>
    <t>Write-down of obsolete inventory</t>
  </si>
  <si>
    <t>PROPERTY AND EQUIPMENT (Schedule of Property and Equipment) (Details) - USD ($) $ in Thousands</t>
  </si>
  <si>
    <t>Property, Plant and Equipment [Line Items]</t>
  </si>
  <si>
    <t>Accumulated depreciation and amortization</t>
  </si>
  <si>
    <t>Estimated useful life</t>
  </si>
  <si>
    <t>Switches [Member]</t>
  </si>
  <si>
    <t>Property and equipment, gross</t>
  </si>
  <si>
    <t>Switches [Member] | Minimum [Member]</t>
  </si>
  <si>
    <t>Switches [Member] | Maximum [Member]</t>
  </si>
  <si>
    <t>Computers [Member]</t>
  </si>
  <si>
    <t>Furniture [Member]</t>
  </si>
  <si>
    <t>Furniture [Member] | Minimum [Member]</t>
  </si>
  <si>
    <t>5 years</t>
  </si>
  <si>
    <t>Furniture [Member] | Maximum [Member]</t>
  </si>
  <si>
    <t>7 years</t>
  </si>
  <si>
    <t>Leasehold-improvements [Member]</t>
  </si>
  <si>
    <t>The estimated useful life for leasehold improvements is the shorter of the term of the lease or life of the asset.</t>
  </si>
  <si>
    <t>PROPERTY AND EQUIPMENT (Narrative) (Details) - USD ($) $ in Thousands</t>
  </si>
  <si>
    <t>Depreciation expense</t>
  </si>
  <si>
    <t>INTANGIBLES ASSETS (Narrative) (Details) - USD ($) $ in Thousands</t>
  </si>
  <si>
    <t>Indefinite lived intangible assets</t>
  </si>
  <si>
    <t>Amortization expense</t>
  </si>
  <si>
    <t>INTANGIBLES ASSETS (Schedule of Intangible Assets) (Details) - USD ($) $ in Thousands</t>
  </si>
  <si>
    <t>Finite-Lived Intangible Assets [Line Items]</t>
  </si>
  <si>
    <t>Gross Carrying Amount</t>
  </si>
  <si>
    <t>Accumulated Amortization</t>
  </si>
  <si>
    <t>Net</t>
  </si>
  <si>
    <t>Technology [Member]</t>
  </si>
  <si>
    <t>Weighted-Average Life</t>
  </si>
  <si>
    <t>4 years 7 months 28 days</t>
  </si>
  <si>
    <t>4 years 9 months 29 days</t>
  </si>
  <si>
    <t>Technology [Member] | Minimum [Member]</t>
  </si>
  <si>
    <t>Technology [Member] | Maximum [Member]</t>
  </si>
  <si>
    <t>Intellectual Property Rights [Member]</t>
  </si>
  <si>
    <t>5 years 1 month 6 days</t>
  </si>
  <si>
    <t>5 years 4 months 10 days</t>
  </si>
  <si>
    <t>Intellectual Property Rights [Member] | Minimum [Member]</t>
  </si>
  <si>
    <t>Intellectual Property Rights [Member] | Maximum [Member]</t>
  </si>
  <si>
    <t>Covenant Not-to-Compete And Not-to-Sue [Member]</t>
  </si>
  <si>
    <t>3 years 8 months 1 day</t>
  </si>
  <si>
    <t>5 months 1 day</t>
  </si>
  <si>
    <t>Covenant Not-to-Compete And Not-to-Sue [Member] | Minimum [Member]</t>
  </si>
  <si>
    <t>2 years</t>
  </si>
  <si>
    <t>Covenant Not-to-Compete And Not-to-Sue [Member] | Maximum [Member]</t>
  </si>
  <si>
    <t>Tradename [Member]</t>
  </si>
  <si>
    <t>Tradename [Member] | Minimum [Member]</t>
  </si>
  <si>
    <t>Tradename [Member] | Maximum [Member]</t>
  </si>
  <si>
    <t>6 years</t>
  </si>
  <si>
    <t>Customer Relationships [Member]</t>
  </si>
  <si>
    <t>10 years 6 months</t>
  </si>
  <si>
    <t>Customer Relationships [Member] | Minimum [Member]</t>
  </si>
  <si>
    <t>Customer Relationships [Member] | Maximum [Member]</t>
  </si>
  <si>
    <t>16 years</t>
  </si>
  <si>
    <t>Backlog [Member]</t>
  </si>
  <si>
    <t>Software License [Member]</t>
  </si>
  <si>
    <t>10 years</t>
  </si>
  <si>
    <t>9 years 9 months</t>
  </si>
  <si>
    <t>Process Know How [Member]</t>
  </si>
  <si>
    <t>6 years 6 months 29 days</t>
  </si>
  <si>
    <t>Other Intangible Assets [Member]</t>
  </si>
  <si>
    <t>2 years 6 months</t>
  </si>
  <si>
    <t>INTANGIBLES ASSETS (Schedule of Future Amortization Expense of Intangible Assets) (Details) - USD ($) $ in Thousands</t>
  </si>
  <si>
    <t>Amortization expense for future fiscal years:</t>
  </si>
  <si>
    <t>Six months ending December 31, 2016</t>
  </si>
  <si>
    <t>Thereafter</t>
  </si>
  <si>
    <t>DEFERRED COSTS AND REVENUES (Narrative) (Details) - USD ($) $ in Thousands</t>
  </si>
  <si>
    <t>Costs incurred to fulfill obligations</t>
  </si>
  <si>
    <t>DEFERRED COSTS AND REVENUES (Schedule of Deferred Revenue) (Details) - USD ($) $ in Thousands</t>
  </si>
  <si>
    <t>Deferred Revenue Arrangement [Line Items]</t>
  </si>
  <si>
    <t>Total deferred revenues</t>
  </si>
  <si>
    <t>Acces Right Renewals [Member]</t>
  </si>
  <si>
    <t>Prepaid Minutes [Member]</t>
  </si>
  <si>
    <t>Other [Member]</t>
  </si>
  <si>
    <t>OTHER LIABILITIES (Details) $ in Thousands</t>
  </si>
  <si>
    <t>Jun. 30, 2016USD ($)</t>
  </si>
  <si>
    <t>Capital Addition Purchase Commitments, Intangibles [Member]</t>
  </si>
  <si>
    <t>Recorded Unconditional Purchase Obligation [Line Items]</t>
  </si>
  <si>
    <t>Current year payment for intangible assets</t>
  </si>
  <si>
    <t>COMMITMENTS AND CONTINGENCIES (Details) $ in Thousands</t>
  </si>
  <si>
    <t>Loss Contingencies [Line Items]</t>
  </si>
  <si>
    <t>Range of potential liabilities</t>
  </si>
  <si>
    <t>TREASURY STOCK (Details) - USD ($) $ / shares in Units, $ in Thousands</t>
  </si>
  <si>
    <t>1 Months Ended</t>
  </si>
  <si>
    <t>Apr. 30, 2016</t>
  </si>
  <si>
    <t>Mar. 31, 2016</t>
  </si>
  <si>
    <t>Issuance of shares, shares</t>
  </si>
  <si>
    <t>Issuance of shares</t>
  </si>
  <si>
    <t>Ordinary shares, closing price per share</t>
  </si>
  <si>
    <t>Board of Directors [Member]</t>
  </si>
  <si>
    <t>TREASURY STOCK (Schedule of change in treasury stock) (Details) $ in Thousands</t>
  </si>
  <si>
    <t>Jun. 30, 2016USD ($)shares</t>
  </si>
  <si>
    <t>Balance, beginning of period, shares</t>
  </si>
  <si>
    <t>Balance, end of period, shares</t>
  </si>
  <si>
    <t>Balance, beginning of period | $</t>
  </si>
  <si>
    <t>Ordinary shares issued for Broadsmart acquisition | $</t>
  </si>
  <si>
    <t>Ordinary shares issued for Broadsmart acquisition, shares</t>
  </si>
  <si>
    <t>Ordinary shares issued due to vesting of restricted stock units | $</t>
  </si>
  <si>
    <t>Ordinary shares issued due to vesting of restricted stock units, shares</t>
  </si>
  <si>
    <t>Balance, end of period | $</t>
  </si>
  <si>
    <t>SHARE-BASED COMPENSATION (Narrative) (Details) - USD ($) $ / shares in Units, $ in Thousands</t>
  </si>
  <si>
    <t>Share-based Compensation Arrangement by Share-based Payment Award [Line Items]</t>
  </si>
  <si>
    <t>Options authorized</t>
  </si>
  <si>
    <t>Options granted</t>
  </si>
  <si>
    <t>Restricted stock units granted</t>
  </si>
  <si>
    <t>Restricted stock units [Member]</t>
  </si>
  <si>
    <t>Unrecognized compensation cost</t>
  </si>
  <si>
    <t>Expected cost period to be recognized</t>
  </si>
  <si>
    <t>1 year 3 months 22 days</t>
  </si>
  <si>
    <t>Ordinary share options [Member]</t>
  </si>
  <si>
    <t>Shares issued outside of the 2013 Plans</t>
  </si>
  <si>
    <t>Options, contractual term</t>
  </si>
  <si>
    <t>Vesting period</t>
  </si>
  <si>
    <t>36 months</t>
  </si>
  <si>
    <t>Intrinsic value of options exercised during the period</t>
  </si>
  <si>
    <t>2 years 9 months 7 days</t>
  </si>
  <si>
    <t>Weighted-average fair value of options granted</t>
  </si>
  <si>
    <t>SHARE-BASED COMPENSATION (Schedule of Share-Based Compensation Expense) (Details) - USD ($) $ in Thousands</t>
  </si>
  <si>
    <t>Share-based issuances</t>
  </si>
  <si>
    <t>SHARE-BASED COMPENSATION (Schedule of Stock-Based Compensation by Income Statement Classification) (Details) - USD ($) $ in Thousands</t>
  </si>
  <si>
    <t>Research and development [Member]</t>
  </si>
  <si>
    <t>Cost of revenues [Member]</t>
  </si>
  <si>
    <t>General and administrative [Member]</t>
  </si>
  <si>
    <t>Marketing [Member]</t>
  </si>
  <si>
    <t>SHARE-BASED COMPENSATION (Schedule of Stock Option Activity) (Details) - USD ($)</t>
  </si>
  <si>
    <t>Number of Options</t>
  </si>
  <si>
    <t>Beginning balance</t>
  </si>
  <si>
    <t>Granted</t>
  </si>
  <si>
    <t>Exercised</t>
  </si>
  <si>
    <t>Forfeited</t>
  </si>
  <si>
    <t>Expired or cancelled</t>
  </si>
  <si>
    <t>Ending balance</t>
  </si>
  <si>
    <t>Vested at June 30, 2016</t>
  </si>
  <si>
    <t>Weighted Average Exercise Price</t>
  </si>
  <si>
    <t>Weighted Average Remaining Contractual Term</t>
  </si>
  <si>
    <t>Weighted average remaining contractual term outstanding</t>
  </si>
  <si>
    <t>3 years 7 months 10 days</t>
  </si>
  <si>
    <t>3 years 9 months 18 days</t>
  </si>
  <si>
    <t>2 years 1 month 17 days</t>
  </si>
  <si>
    <t>Aggregate Intrinsic Value</t>
  </si>
  <si>
    <t>The aggregate intrinsic value is the amount by which the market value for the Company's common stock exceeds the weighted average exercise price of the outstanding stock options on the measurement date.</t>
  </si>
  <si>
    <t>SHARE-BASED COMPENSATION (Schedule of Fair Value Assumptions) (Details)</t>
  </si>
  <si>
    <t>Expected term (in years)</t>
  </si>
  <si>
    <t>3 years 6 months</t>
  </si>
  <si>
    <t>Dividend yield</t>
  </si>
  <si>
    <t>0.00%</t>
  </si>
  <si>
    <t>Expected volatility</t>
  </si>
  <si>
    <t>Risk free interest rate</t>
  </si>
  <si>
    <t>Forfeiture rate</t>
  </si>
  <si>
    <t>52.15%</t>
  </si>
  <si>
    <t>0.95%</t>
  </si>
  <si>
    <t>52.47%</t>
  </si>
  <si>
    <t>1.13%</t>
  </si>
  <si>
    <t>SHARE-BASED COMPENSATION (Schedule of Restricted Stock Unit Activity) (Details)</t>
  </si>
  <si>
    <t>Jun. 30, 2016$ / sharesshares</t>
  </si>
  <si>
    <t>Number of Shares</t>
  </si>
  <si>
    <t>Balance at the beginning of period | shares</t>
  </si>
  <si>
    <t>Granted | shares</t>
  </si>
  <si>
    <t>Vested | shares</t>
  </si>
  <si>
    <t>Forfeited | shares</t>
  </si>
  <si>
    <t>Balance at the end of period | shares</t>
  </si>
  <si>
    <t>Average Fair Value at Grant Date</t>
  </si>
  <si>
    <t>Balance at the beginning of period | $ / shares</t>
  </si>
  <si>
    <t>Granted | $ / shares</t>
  </si>
  <si>
    <t>Vested | $ / shares</t>
  </si>
  <si>
    <t>Forfeited | $ / shares</t>
  </si>
  <si>
    <t>Balance at the end of period | $ / shares</t>
  </si>
  <si>
    <t>INCOME TAXES (Narrative) (Details) - USD ($) $ in Thousands</t>
  </si>
  <si>
    <t>Income Tax Examination [Line Items]</t>
  </si>
  <si>
    <t>Federal tax at statutory rate</t>
  </si>
  <si>
    <t>35.00%</t>
  </si>
  <si>
    <t>Expected tax provision</t>
  </si>
  <si>
    <t>Reduction of deferred tax assets</t>
  </si>
  <si>
    <t>Decrease to deferred tax assets associated with expired stock options</t>
  </si>
  <si>
    <t>Effective tax rate</t>
  </si>
  <si>
    <t>INCOME TAXES (Components of Income (Loss) Before Income Tax Expense) (Details) - USD ($) $ in Thousands</t>
  </si>
  <si>
    <t>Income tax expense</t>
  </si>
  <si>
    <t>Effective income tax rate</t>
  </si>
  <si>
    <t>40.36%</t>
  </si>
  <si>
    <t>(8.52%)</t>
  </si>
  <si>
    <t>61.55%</t>
  </si>
  <si>
    <t>23.63%</t>
  </si>
  <si>
    <t>INCOME PER SHARE (Narrative) (Details) - shares</t>
  </si>
  <si>
    <t>Shares with anti-dilutive effect excluded from the computation of Diluted EPS</t>
  </si>
  <si>
    <t>Ordinary Share Options And Restricted Stock Units [Member]</t>
  </si>
  <si>
    <t>INCOME PER SHARE (Schedule of computation of basic and diluted net income per ordinary share) (Details) - USD ($) $ / shares in Units, shares in Thousands, $ in Thousands</t>
  </si>
  <si>
    <t>Denominator for basic net income per share - weighted average ordinary shares outstanding</t>
  </si>
  <si>
    <t>Effect of dilutive options to purchase ordinary shares</t>
  </si>
  <si>
    <t>Effect of dilutive options or restricted stock units vesting, exercised or expired during the period</t>
  </si>
  <si>
    <t>Denominator for diluted net income per share - weighted average ordinary shares outstanding</t>
  </si>
  <si>
    <t>Net income per common share attributable to shareholders</t>
  </si>
  <si>
    <t>ACQUISITION OF BUSINESS (Narrative) (Details) - USD ($)</t>
  </si>
  <si>
    <t>Mar. 15, 2016</t>
  </si>
  <si>
    <t>Dec. 31, 2016</t>
  </si>
  <si>
    <t>Dec. 15, 2016</t>
  </si>
  <si>
    <t>Mar. 17, 2016</t>
  </si>
  <si>
    <t>Cash paid for acquisition</t>
  </si>
  <si>
    <t>Unregistered ordinary shares</t>
  </si>
  <si>
    <t>Additional contingent payment</t>
  </si>
  <si>
    <t>Additional payment received</t>
  </si>
  <si>
    <t>Revenues acquired by assets</t>
  </si>
  <si>
    <t>Cash consideration at the closing in escrow</t>
  </si>
  <si>
    <t>Maximum seller liability</t>
  </si>
  <si>
    <t>Minimum individual loss amount</t>
  </si>
  <si>
    <t>Issued ordinary shares</t>
  </si>
  <si>
    <t>Fair value of shares issued</t>
  </si>
  <si>
    <t>Granted stock options to purchase ordinary shares</t>
  </si>
  <si>
    <t>Incurred acquisition related transaction costs</t>
  </si>
  <si>
    <t>Contingent payment</t>
  </si>
  <si>
    <t>Intangible assets, estimated useful life</t>
  </si>
  <si>
    <t>Software License [Member] | Broadsmart [Member]</t>
  </si>
  <si>
    <t>Process Know How [Member] | Broadsmart [Member]</t>
  </si>
  <si>
    <t>Covenant Not-to-Compete And Not-to-Sue [Member] | Broadsmart [Member]</t>
  </si>
  <si>
    <t>4 years</t>
  </si>
  <si>
    <t>Customer Relationships [Member] | Broadsmart [Member]</t>
  </si>
  <si>
    <t>Earnout Payment</t>
  </si>
  <si>
    <t>Aggregate amount of all losses in respect of indemnification</t>
  </si>
  <si>
    <t>Maximum [Member] | Covenant Not-to-Compete And Not-to-Sue [Member]</t>
  </si>
  <si>
    <t>Maximum [Member] | Customer Relationships [Member]</t>
  </si>
  <si>
    <t>ACQUISITION OF BUSINESS (Schedule of assets acquired and liabilities assumed) (Details) - USD ($) $ in Thousands</t>
  </si>
  <si>
    <t>Broadsmart [Member]</t>
  </si>
  <si>
    <t>Property and equipment</t>
  </si>
  <si>
    <t>Intangible assets</t>
  </si>
  <si>
    <t>Total assets acquired</t>
  </si>
  <si>
    <t>Total liabilities assumed</t>
  </si>
  <si>
    <t>Net identifiable assets acquired</t>
  </si>
  <si>
    <t>Total purchase price</t>
  </si>
  <si>
    <t>ACQUISITION OF BUSINESS (Schedule of Intangible Assets) (Details) $ in Thousands</t>
  </si>
  <si>
    <t>Mar. 17, 2016USD ($)</t>
  </si>
  <si>
    <t>Non-compete agreement [Member]</t>
  </si>
  <si>
    <t>TradenameMember</t>
  </si>
  <si>
    <t>ACQUISITION OF BUSINESS (Schedule of Pro Forma Results) (Details) - Broadsmart [Member] - USD ($) $ in Thousands</t>
  </si>
  <si>
    <t>Net Income</t>
  </si>
  <si>
    <t>SEGMENT REPORTING (Details) - USD ($) $ in Thousands</t>
  </si>
  <si>
    <t>Other (income) expenses, net</t>
  </si>
  <si>
    <t>Net income (loss)</t>
  </si>
  <si>
    <t>Capital expenditures</t>
  </si>
  <si>
    <t>SMB [Member]</t>
  </si>
  <si>
    <t>Cosumer [Member]</t>
  </si>
  <si>
    <t>Enterpris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0569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15855362</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2</v>
      </c>
      <c s="2" r="C1" t="s">
        <v>2</v>
      </c>
      <c s="2" r="D1" t="s">
        <v>23</v>
      </c>
    </row>
    <row r="2" spans="1:4">
      <c s="3" r="A2" t="s">
        <v>24</v>
      </c>
    </row>
    <row r="3" spans="1:4">
      <c s="4" r="A3" t="s">
        <v>25</v>
      </c>
      <c s="7" r="C3" t="n">
        <v>46681</v>
      </c>
      <c s="7" r="D3" t="n">
        <v>78589</v>
      </c>
    </row>
    <row r="4" spans="1:4">
      <c s="4" r="A4" t="s">
        <v>26</v>
      </c>
      <c s="6" r="C4" t="n">
        <v>447</v>
      </c>
      <c s="6" r="D4" t="n">
        <v>367</v>
      </c>
    </row>
    <row r="5" spans="1:4">
      <c s="4" r="A5" t="s">
        <v>27</v>
      </c>
      <c s="6" r="C5" t="n">
        <v>2627</v>
      </c>
      <c s="6" r="D5" t="n">
        <v>2925</v>
      </c>
    </row>
    <row r="6" spans="1:4">
      <c s="4" r="A6" t="s">
        <v>28</v>
      </c>
      <c s="6" r="C6" t="n">
        <v>4430</v>
      </c>
      <c s="6" r="D6" t="n">
        <v>5723</v>
      </c>
    </row>
    <row r="7" spans="1:4">
      <c s="4" r="A7" t="s">
        <v>29</v>
      </c>
      <c s="6" r="C7" t="n">
        <v>1822</v>
      </c>
      <c s="6" r="D7" t="n">
        <v>2097</v>
      </c>
    </row>
    <row r="8" spans="1:4">
      <c s="4" r="A8" t="s">
        <v>30</v>
      </c>
      <c s="6" r="C8" t="n">
        <v>852</v>
      </c>
      <c s="6" r="D8" t="n">
        <v>2747</v>
      </c>
    </row>
    <row r="9" spans="1:4">
      <c s="4" r="A9" t="s">
        <v>31</v>
      </c>
      <c s="6" r="C9" t="n">
        <v>2752</v>
      </c>
      <c s="6" r="D9" t="n">
        <v>2655</v>
      </c>
    </row>
    <row r="10" spans="1:4">
      <c s="4" r="A10" t="s">
        <v>32</v>
      </c>
      <c s="6" r="C10" t="n">
        <v>59611</v>
      </c>
      <c s="6" r="D10" t="n">
        <v>95103</v>
      </c>
    </row>
    <row r="11" spans="1:4">
      <c s="4" r="A11" t="s">
        <v>33</v>
      </c>
      <c s="6" r="C11" t="n">
        <v>3773</v>
      </c>
      <c s="6" r="D11" t="n">
        <v>3302</v>
      </c>
    </row>
    <row r="12" spans="1:4">
      <c s="4" r="A12" t="s">
        <v>34</v>
      </c>
      <c s="6" r="C12" t="n">
        <v>31419</v>
      </c>
      <c s="6" r="D12" t="n">
        <v>6687</v>
      </c>
    </row>
    <row r="13" spans="1:4">
      <c s="4" r="A13" t="s">
        <v>35</v>
      </c>
      <c s="6" r="C13" t="n">
        <v>47485</v>
      </c>
      <c s="6" r="D13" t="n">
        <v>32304</v>
      </c>
    </row>
    <row r="14" spans="1:4">
      <c s="4" r="A14" t="s">
        <v>36</v>
      </c>
      <c s="6" r="C14" t="n">
        <v>29829</v>
      </c>
      <c s="6" r="D14" t="n">
        <v>30689</v>
      </c>
    </row>
    <row r="15" spans="1:4">
      <c s="4" r="A15" t="s">
        <v>37</v>
      </c>
      <c s="6" r="C15" t="n">
        <v>887</v>
      </c>
      <c s="6" r="D15" t="n">
        <v>751</v>
      </c>
    </row>
    <row r="16" spans="1:4">
      <c s="4" r="A16" t="s">
        <v>38</v>
      </c>
      <c s="6" r="C16" t="n">
        <v>173004</v>
      </c>
      <c s="6" r="D16" t="n">
        <v>168836</v>
      </c>
    </row>
    <row r="17" spans="1:4">
      <c s="3" r="A17" t="s">
        <v>39</v>
      </c>
    </row>
    <row r="18" spans="1:4">
      <c s="4" r="A18" t="s">
        <v>40</v>
      </c>
      <c s="6" r="C18" t="n">
        <v>1549</v>
      </c>
      <c s="6" r="D18" t="n">
        <v>1086</v>
      </c>
    </row>
    <row r="19" spans="1:4">
      <c s="4" r="A19" t="s">
        <v>41</v>
      </c>
      <c s="6" r="C19" t="n">
        <v>6369</v>
      </c>
      <c s="6" r="D19" t="n">
        <v>6284</v>
      </c>
    </row>
    <row r="20" spans="1:4">
      <c s="4" r="A20" t="s">
        <v>42</v>
      </c>
      <c s="6" r="C20" t="n">
        <v>50389</v>
      </c>
      <c s="6" r="D20" t="n">
        <v>52554</v>
      </c>
    </row>
    <row r="21" spans="1:4">
      <c s="4" r="A21" t="s">
        <v>43</v>
      </c>
      <c s="6" r="C21" t="n">
        <v>58307</v>
      </c>
      <c s="6" r="D21" t="n">
        <v>59924</v>
      </c>
    </row>
    <row r="22" spans="1:4">
      <c s="4" r="A22" t="s">
        <v>44</v>
      </c>
      <c s="4" r="B22" t="s">
        <v>45</v>
      </c>
      <c s="6" r="C22" t="n">
        <v>47484</v>
      </c>
      <c s="6" r="D22" t="n">
        <v>50146</v>
      </c>
    </row>
    <row r="23" spans="1:4">
      <c s="4" r="A23" t="s">
        <v>46</v>
      </c>
      <c s="6" r="C23" t="n">
        <v>12369</v>
      </c>
      <c s="6" r="D23" t="n">
        <v>11098</v>
      </c>
    </row>
    <row r="24" spans="1:4">
      <c s="4" r="A24" t="s">
        <v>47</v>
      </c>
      <c s="6" r="C24" t="n">
        <v>118160</v>
      </c>
      <c s="6" r="D24" t="n">
        <v>121168</v>
      </c>
    </row>
    <row r="25" spans="1:4">
      <c s="4" r="A25" t="s">
        <v>48</v>
      </c>
      <c s="4" r="C25" t="s">
        <v>49</v>
      </c>
      <c s="4" r="D25" t="s">
        <v>49</v>
      </c>
    </row>
    <row r="26" spans="1:4">
      <c s="3" r="A26" t="s">
        <v>50</v>
      </c>
    </row>
    <row r="27" spans="1:4">
      <c s="4" r="A27" t="s">
        <v>51</v>
      </c>
      <c s="6" r="C27" t="n">
        <v>111774</v>
      </c>
      <c s="6" r="D27" t="n">
        <v>111773</v>
      </c>
    </row>
    <row r="28" spans="1:4">
      <c s="4" r="A28" t="s">
        <v>52</v>
      </c>
      <c s="6" r="C28" t="n">
        <v>14750</v>
      </c>
      <c s="6" r="D28" t="n">
        <v>14573</v>
      </c>
    </row>
    <row r="29" spans="1:4">
      <c s="4" r="A29" t="s">
        <v>53</v>
      </c>
      <c s="6" r="C29" t="n">
        <v>-123023</v>
      </c>
      <c s="6" r="D29" t="n">
        <v>-126772</v>
      </c>
    </row>
    <row r="30" spans="1:4">
      <c s="4" r="A30" t="s">
        <v>54</v>
      </c>
      <c s="6" r="C30" t="n">
        <v>51647</v>
      </c>
      <c s="6" r="D30" t="n">
        <v>48094</v>
      </c>
    </row>
    <row r="31" spans="1:4">
      <c s="4" r="A31" t="s">
        <v>55</v>
      </c>
      <c s="6" r="C31" t="n">
        <v>55148</v>
      </c>
      <c s="6" r="D31" t="n">
        <v>47668</v>
      </c>
    </row>
    <row r="32" spans="1:4">
      <c s="4" r="A32" t="s">
        <v>56</v>
      </c>
      <c s="6" r="C32" t="n">
        <v>-304</v>
      </c>
      <c s="4" r="D32" t="s">
        <v>49</v>
      </c>
    </row>
    <row r="33" spans="1:4">
      <c s="4" r="A33" t="s">
        <v>57</v>
      </c>
      <c s="6" r="C33" t="n">
        <v>54844</v>
      </c>
      <c s="6" r="D33" t="n">
        <v>47668</v>
      </c>
    </row>
    <row r="34" spans="1:4">
      <c s="4" r="A34" t="s">
        <v>58</v>
      </c>
      <c s="7" r="C34" t="n">
        <v>173004</v>
      </c>
      <c s="7" r="D34" t="n">
        <v>168836</v>
      </c>
    </row>
    <row r="35" spans="1:4">
      <c r="A35" t="n"/>
    </row>
    <row r="36" spans="1:4">
      <c s="4" r="A36" t="s">
        <v>45</v>
      </c>
      <c s="4" r="B36" t="s">
        <v>59</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90</v>
      </c>
    </row>
    <row r="4" spans="1:2">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s="1" r="A1" t="s">
        <v>195</v>
      </c>
      <c s="2" r="B1" t="s">
        <v>1</v>
      </c>
    </row>
    <row r="2" spans="1:2">
      <c s="2" r="B2" t="s">
        <v>2</v>
      </c>
    </row>
    <row r="3" spans="1:2">
      <c s="3" r="A3" t="s">
        <v>155</v>
      </c>
    </row>
    <row r="4" spans="1:2">
      <c s="4" r="A4" t="s">
        <v>196</v>
      </c>
      <c s="4" r="B4" t="s">
        <v>197</v>
      </c>
    </row>
    <row r="5" spans="1:2">
      <c s="4" r="A5" t="s">
        <v>198</v>
      </c>
      <c s="4" r="B5" t="s">
        <v>199</v>
      </c>
    </row>
    <row r="6" spans="1:2">
      <c s="4" r="A6" t="s">
        <v>200</v>
      </c>
      <c s="4" r="B6" t="s">
        <v>201</v>
      </c>
    </row>
    <row r="7" spans="1:2">
      <c s="4" r="A7" t="s">
        <v>202</v>
      </c>
      <c s="4" r="B7" t="s">
        <v>203</v>
      </c>
    </row>
    <row r="8" spans="1:2">
      <c s="4" r="A8" t="s">
        <v>204</v>
      </c>
      <c s="4" r="B8" t="s">
        <v>205</v>
      </c>
    </row>
    <row r="9" spans="1:2">
      <c s="4" r="A9" t="s">
        <v>206</v>
      </c>
      <c s="4" r="B9" t="s">
        <v>207</v>
      </c>
    </row>
    <row r="10" spans="1:2">
      <c s="4" r="A10" t="s">
        <v>208</v>
      </c>
      <c s="4" r="B10" t="s">
        <v>209</v>
      </c>
    </row>
    <row r="11" spans="1:2">
      <c s="4" r="A11" t="s">
        <v>210</v>
      </c>
      <c s="4" r="B11" t="s">
        <v>211</v>
      </c>
    </row>
    <row r="12" spans="1:2">
      <c s="4" r="A12" t="s">
        <v>212</v>
      </c>
      <c s="4" r="B12" t="s">
        <v>213</v>
      </c>
    </row>
    <row r="13" spans="1:2">
      <c s="4" r="A13" t="s">
        <v>214</v>
      </c>
      <c s="4" r="B13" t="s">
        <v>215</v>
      </c>
    </row>
    <row r="14" spans="1:2">
      <c s="4" r="A14" t="s">
        <v>216</v>
      </c>
      <c s="4" r="B14" t="s">
        <v>217</v>
      </c>
    </row>
    <row r="15" spans="1:2">
      <c s="4" r="A15" t="s">
        <v>218</v>
      </c>
      <c s="4" r="B15" t="s">
        <v>219</v>
      </c>
    </row>
    <row r="16" spans="1:2">
      <c s="4" r="A16" t="s">
        <v>28</v>
      </c>
      <c s="4" r="B16" t="s">
        <v>220</v>
      </c>
    </row>
    <row r="17" spans="1:2">
      <c s="4" r="A17" t="s">
        <v>221</v>
      </c>
      <c s="4" r="B17" t="s">
        <v>222</v>
      </c>
    </row>
    <row r="18" spans="1:2">
      <c s="4" r="A18" t="s">
        <v>223</v>
      </c>
      <c s="4" r="B18" t="s">
        <v>224</v>
      </c>
    </row>
    <row r="19" spans="1:2">
      <c s="4" r="A19" t="s">
        <v>35</v>
      </c>
      <c s="4" r="B19" t="s">
        <v>225</v>
      </c>
    </row>
    <row r="20" spans="1:2">
      <c s="4" r="A20" t="s">
        <v>226</v>
      </c>
      <c s="4" r="B20" t="s">
        <v>227</v>
      </c>
    </row>
    <row r="21" spans="1:2">
      <c s="4" r="A21" t="s">
        <v>228</v>
      </c>
      <c s="4" r="B21" t="s">
        <v>229</v>
      </c>
    </row>
    <row r="22" spans="1:2">
      <c s="4" r="A22" t="s">
        <v>230</v>
      </c>
      <c s="4" r="B22" t="s">
        <v>231</v>
      </c>
    </row>
    <row r="23" spans="1:2">
      <c s="4" r="A23" t="s">
        <v>232</v>
      </c>
      <c s="4" r="B23"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4</v>
      </c>
      <c s="2" r="B1" t="s">
        <v>1</v>
      </c>
    </row>
    <row r="2" spans="1:2">
      <c s="2" r="B2" t="s">
        <v>2</v>
      </c>
    </row>
    <row r="3" spans="1:2">
      <c s="3" r="A3" t="s">
        <v>155</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7</v>
      </c>
      <c s="2" r="B1" t="s">
        <v>1</v>
      </c>
    </row>
    <row r="2" spans="1:2">
      <c s="2" r="B2" t="s">
        <v>2</v>
      </c>
    </row>
    <row r="3" spans="1:2">
      <c s="3" r="A3" t="s">
        <v>161</v>
      </c>
    </row>
    <row r="4" spans="1:2">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0</v>
      </c>
      <c s="2" r="B1" t="s">
        <v>1</v>
      </c>
    </row>
    <row r="2" spans="1:2">
      <c s="2" r="B2" t="s">
        <v>2</v>
      </c>
    </row>
    <row r="3" spans="1:2">
      <c s="3" r="A3" t="s">
        <v>164</v>
      </c>
    </row>
    <row r="4" spans="1:2">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43</v>
      </c>
      <c s="2" r="B1" t="s">
        <v>1</v>
      </c>
    </row>
    <row r="2" spans="1:2">
      <c s="2" r="B2" t="s">
        <v>2</v>
      </c>
    </row>
    <row r="3" spans="1:2">
      <c s="3" r="A3" t="s">
        <v>167</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8</v>
      </c>
      <c s="2" r="B1" t="s">
        <v>1</v>
      </c>
    </row>
    <row r="2" spans="1:2">
      <c s="2" r="B2" t="s">
        <v>2</v>
      </c>
    </row>
    <row r="3" spans="1:2">
      <c s="3" r="A3" t="s">
        <v>170</v>
      </c>
    </row>
    <row r="4" spans="1:2">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1</v>
      </c>
      <c s="2" r="B1" t="s">
        <v>1</v>
      </c>
    </row>
    <row r="2" spans="1:2">
      <c s="2" r="B2" t="s">
        <v>2</v>
      </c>
    </row>
    <row r="3" spans="1:2">
      <c s="3" r="A3" t="s">
        <v>179</v>
      </c>
    </row>
    <row r="4" spans="1:2">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3</v>
      </c>
    </row>
    <row r="2" spans="1:3">
      <c s="3" r="A2" t="s">
        <v>61</v>
      </c>
    </row>
    <row r="3" spans="1:3">
      <c s="4" r="A3" t="s">
        <v>62</v>
      </c>
      <c s="7" r="B3" t="n">
        <v>536</v>
      </c>
      <c s="7" r="C3" t="n">
        <v>455</v>
      </c>
    </row>
    <row r="4" spans="1:3">
      <c s="4" r="A4" t="s">
        <v>63</v>
      </c>
      <c s="6" r="B4" t="n">
        <v>100000</v>
      </c>
      <c s="6" r="C4" t="n">
        <v>100000</v>
      </c>
    </row>
    <row r="5" spans="1:3">
      <c s="4" r="A5" t="s">
        <v>64</v>
      </c>
      <c s="7" r="B5" t="n">
        <v>0</v>
      </c>
      <c s="7" r="C5" t="n">
        <v>0</v>
      </c>
    </row>
    <row r="6" spans="1:3">
      <c s="4" r="A6" t="s">
        <v>65</v>
      </c>
      <c s="6" r="B6" t="n">
        <v>25037</v>
      </c>
      <c s="6" r="C6" t="n">
        <v>25036</v>
      </c>
    </row>
    <row r="7" spans="1:3">
      <c s="4" r="A7" t="s">
        <v>66</v>
      </c>
      <c s="6" r="B7" t="n">
        <v>9182</v>
      </c>
      <c s="6" r="C7" t="n">
        <v>9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82</v>
      </c>
    </row>
    <row r="4" spans="1:2">
      <c s="4" r="A4" t="s">
        <v>255</v>
      </c>
      <c s="4" r="B4" t="s">
        <v>256</v>
      </c>
    </row>
    <row r="5" spans="1:2">
      <c s="4" r="A5" t="s">
        <v>257</v>
      </c>
      <c s="4" r="B5" t="s">
        <v>258</v>
      </c>
    </row>
    <row r="6" spans="1:2">
      <c s="4" r="A6" t="s">
        <v>259</v>
      </c>
      <c s="4" r="B6" t="s">
        <v>260</v>
      </c>
    </row>
    <row r="7" spans="1:2">
      <c s="4" r="A7" t="s">
        <v>261</v>
      </c>
      <c s="4" r="B7" t="s">
        <v>262</v>
      </c>
    </row>
    <row r="8" spans="1:2">
      <c s="4" r="A8" t="s">
        <v>263</v>
      </c>
      <c s="4" r="B8"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5</v>
      </c>
      <c s="2" r="B1" t="s">
        <v>1</v>
      </c>
    </row>
    <row r="2" spans="1:2">
      <c s="2" r="B2" t="s">
        <v>2</v>
      </c>
    </row>
    <row r="3" spans="1:2">
      <c s="3" r="A3" t="s">
        <v>185</v>
      </c>
    </row>
    <row r="4" spans="1:2">
      <c s="4" r="A4" t="s">
        <v>266</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8</v>
      </c>
      <c s="2" r="B1" t="s">
        <v>1</v>
      </c>
    </row>
    <row r="2" spans="1:2">
      <c s="2" r="B2" t="s">
        <v>2</v>
      </c>
    </row>
    <row r="3" spans="1:2">
      <c s="3" r="A3" t="s">
        <v>90</v>
      </c>
    </row>
    <row r="4" spans="1:2">
      <c s="4" r="A4" t="s">
        <v>269</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71</v>
      </c>
      <c s="2" r="B1" t="s">
        <v>1</v>
      </c>
    </row>
    <row r="2" spans="1:2">
      <c s="2" r="B2" t="s">
        <v>2</v>
      </c>
    </row>
    <row r="3" spans="1:2">
      <c s="3" r="A3" t="s">
        <v>190</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76</v>
      </c>
      <c s="2" r="B1" t="s">
        <v>1</v>
      </c>
    </row>
    <row r="2" spans="1:2">
      <c s="2" r="B2" t="s">
        <v>2</v>
      </c>
    </row>
    <row r="3" spans="1:2">
      <c s="3" r="A3" t="s">
        <v>193</v>
      </c>
    </row>
    <row r="4" spans="1:2">
      <c s="4" r="A4" t="s">
        <v>277</v>
      </c>
      <c s="4" r="B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9</v>
      </c>
      <c s="2" r="B1" t="s">
        <v>68</v>
      </c>
      <c s="2" r="D1" t="s">
        <v>1</v>
      </c>
    </row>
    <row r="2" spans="1:5">
      <c s="2" r="B2" t="s">
        <v>2</v>
      </c>
      <c s="2" r="C2" t="s">
        <v>69</v>
      </c>
      <c s="2" r="D2" t="s">
        <v>2</v>
      </c>
      <c s="2" r="E2" t="s">
        <v>69</v>
      </c>
    </row>
    <row r="3" spans="1:5">
      <c s="4" r="A3" t="s">
        <v>280</v>
      </c>
      <c s="4" r="B3" t="s">
        <v>281</v>
      </c>
      <c s="4" r="C3" t="s">
        <v>281</v>
      </c>
      <c s="4" r="D3" t="s">
        <v>281</v>
      </c>
      <c s="4" r="E3" t="s">
        <v>281</v>
      </c>
    </row>
    <row r="4" spans="1:5">
      <c s="4" r="A4" t="s">
        <v>282</v>
      </c>
    </row>
    <row r="5" spans="1:5">
      <c s="4" r="A5" t="s">
        <v>283</v>
      </c>
      <c s="7" r="B5" t="n">
        <v>1500</v>
      </c>
      <c s="7" r="C5" t="n">
        <v>2100</v>
      </c>
      <c s="7" r="D5" t="n">
        <v>3200</v>
      </c>
      <c s="7" r="E5" t="n">
        <v>4400</v>
      </c>
    </row>
    <row r="6" spans="1:5">
      <c s="4" r="A6" t="s">
        <v>284</v>
      </c>
    </row>
    <row r="7" spans="1:5">
      <c s="4" r="A7" t="s">
        <v>283</v>
      </c>
      <c s="7" r="B7" t="n">
        <v>19500</v>
      </c>
      <c s="7" r="C7" t="n">
        <v>21900</v>
      </c>
      <c s="7" r="D7" t="n">
        <v>39600</v>
      </c>
      <c s="7" r="E7" t="n">
        <v>437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s="1" r="A1" t="s">
        <v>285</v>
      </c>
      <c s="2" r="B1" t="s">
        <v>68</v>
      </c>
      <c s="2" r="D1" t="s">
        <v>1</v>
      </c>
      <c s="2" r="F1" t="s">
        <v>286</v>
      </c>
    </row>
    <row r="2" spans="1:7">
      <c s="2" r="B2" t="s">
        <v>2</v>
      </c>
      <c s="2" r="C2" t="s">
        <v>69</v>
      </c>
      <c s="2" r="D2" t="s">
        <v>2</v>
      </c>
      <c s="2" r="E2" t="s">
        <v>69</v>
      </c>
      <c s="2" r="F2" t="s">
        <v>23</v>
      </c>
      <c s="2" r="G2" t="s">
        <v>287</v>
      </c>
    </row>
    <row r="3" spans="1:7">
      <c s="4" r="A3" t="s">
        <v>288</v>
      </c>
      <c s="7" r="B3" t="n">
        <v>800</v>
      </c>
      <c s="7" r="C3" t="n">
        <v>900</v>
      </c>
      <c s="7" r="D3" t="n">
        <v>1800</v>
      </c>
      <c s="7" r="E3" t="n">
        <v>1800</v>
      </c>
    </row>
    <row r="4" spans="1:7">
      <c s="4" r="A4" t="s">
        <v>289</v>
      </c>
      <c s="6" r="B4" t="n">
        <v>1758</v>
      </c>
      <c s="6" r="C4" t="n">
        <v>1833</v>
      </c>
      <c s="6" r="D4" t="n">
        <v>2979</v>
      </c>
      <c s="6" r="E4" t="n">
        <v>4583</v>
      </c>
    </row>
    <row r="5" spans="1:7">
      <c s="4" r="A5" t="s">
        <v>290</v>
      </c>
      <c s="6" r="B5" t="n">
        <v>1247</v>
      </c>
      <c s="6" r="C5" t="n">
        <v>1168</v>
      </c>
      <c s="6" r="D5" t="n">
        <v>2347</v>
      </c>
      <c s="6" r="E5" t="n">
        <v>2330</v>
      </c>
    </row>
    <row r="6" spans="1:7">
      <c s="4" r="A6" t="s">
        <v>291</v>
      </c>
      <c s="6" r="B6" t="n">
        <v>250</v>
      </c>
      <c s="6" r="D6" t="n">
        <v>250</v>
      </c>
    </row>
    <row r="7" spans="1:7">
      <c s="4" r="A7" t="s">
        <v>292</v>
      </c>
      <c s="6" r="B7" t="n">
        <v>221</v>
      </c>
      <c s="6" r="D7" t="n">
        <v>221</v>
      </c>
    </row>
    <row r="8" spans="1:7">
      <c s="4" r="A8" t="s">
        <v>25</v>
      </c>
      <c s="6" r="B8" t="n">
        <v>46681</v>
      </c>
      <c s="6" r="C8" t="n">
        <v>82327</v>
      </c>
      <c s="6" r="D8" t="n">
        <v>46681</v>
      </c>
      <c s="6" r="E8" t="n">
        <v>82327</v>
      </c>
      <c s="7" r="F8" t="n">
        <v>78589</v>
      </c>
      <c s="7" r="G8" t="n">
        <v>75945</v>
      </c>
    </row>
    <row r="9" spans="1:7">
      <c s="4" r="A9" t="s">
        <v>293</v>
      </c>
      <c s="6" r="B9" t="n">
        <v>44100</v>
      </c>
      <c s="6" r="D9" t="n">
        <v>44100</v>
      </c>
    </row>
    <row r="10" spans="1:7">
      <c s="4" r="A10" t="s">
        <v>294</v>
      </c>
      <c s="6" r="D10" t="n">
        <v>40019</v>
      </c>
      <c s="4" r="E10" t="s">
        <v>49</v>
      </c>
    </row>
    <row r="11" spans="1:7">
      <c s="4" r="A11" t="s">
        <v>295</v>
      </c>
      <c s="6" r="B11" t="n">
        <v>-300</v>
      </c>
      <c s="7" r="C11" t="n">
        <v>700</v>
      </c>
      <c s="6" r="D11" t="n">
        <v>-600</v>
      </c>
      <c s="6" r="E11" t="n">
        <v>500</v>
      </c>
    </row>
    <row r="12" spans="1:7">
      <c s="4" r="A12" t="s">
        <v>296</v>
      </c>
      <c s="6" r="B12" t="n">
        <v>1150</v>
      </c>
      <c s="6" r="D12" t="n">
        <v>1187</v>
      </c>
      <c s="7" r="E12" t="n">
        <v>-294</v>
      </c>
    </row>
    <row r="13" spans="1:7">
      <c s="4" r="A13" t="s">
        <v>297</v>
      </c>
    </row>
    <row r="14" spans="1:7">
      <c s="4" r="A14" t="s">
        <v>25</v>
      </c>
      <c s="6" r="B14" t="n">
        <v>200</v>
      </c>
      <c s="7" r="D14" t="n">
        <v>200</v>
      </c>
    </row>
    <row r="15" spans="1:7">
      <c s="4" r="A15" t="s">
        <v>298</v>
      </c>
      <c s="4" r="D15" t="s">
        <v>299</v>
      </c>
      <c s="4" r="F15" t="s">
        <v>300</v>
      </c>
    </row>
    <row r="16" spans="1:7">
      <c s="4" r="A16" t="s">
        <v>301</v>
      </c>
    </row>
    <row r="17" spans="1:7">
      <c s="4" r="A17" t="s">
        <v>25</v>
      </c>
      <c s="6" r="B17" t="n">
        <v>46500</v>
      </c>
      <c s="7" r="D17" t="n">
        <v>46500</v>
      </c>
    </row>
    <row r="18" spans="1:7">
      <c s="4" r="A18" t="s">
        <v>302</v>
      </c>
    </row>
    <row r="19" spans="1:7">
      <c s="4" r="A19" t="s">
        <v>303</v>
      </c>
      <c s="4" r="D19" t="s">
        <v>304</v>
      </c>
    </row>
    <row r="20" spans="1:7">
      <c s="4" r="A20" t="s">
        <v>305</v>
      </c>
      <c s="4" r="D20" t="s">
        <v>306</v>
      </c>
    </row>
    <row r="21" spans="1:7">
      <c s="4" r="A21" t="s">
        <v>307</v>
      </c>
    </row>
    <row r="22" spans="1:7">
      <c s="4" r="A22" t="s">
        <v>303</v>
      </c>
      <c s="4" r="D22" t="s">
        <v>308</v>
      </c>
    </row>
    <row r="23" spans="1:7">
      <c s="4" r="A23" t="s">
        <v>305</v>
      </c>
      <c s="4" r="D23" t="s">
        <v>309</v>
      </c>
    </row>
    <row r="24" spans="1:7">
      <c s="4" r="A24" t="s">
        <v>310</v>
      </c>
    </row>
    <row r="25" spans="1:7">
      <c s="4" r="A25" t="s">
        <v>25</v>
      </c>
      <c s="7" r="B25" t="n">
        <v>1900</v>
      </c>
      <c s="7" r="D25" t="n">
        <v>1900</v>
      </c>
    </row>
    <row r="26" spans="1:7">
      <c s="4" r="A26" t="s">
        <v>311</v>
      </c>
    </row>
    <row r="27" spans="1:7">
      <c s="4" r="A27" t="s">
        <v>312</v>
      </c>
      <c s="4" r="D27" t="s">
        <v>313</v>
      </c>
      <c s="4" r="F27" t="s">
        <v>314</v>
      </c>
    </row>
    <row r="28" spans="1:7">
      <c s="4" r="A28" t="s">
        <v>315</v>
      </c>
    </row>
    <row r="29" spans="1:7">
      <c s="4" r="A29" t="s">
        <v>312</v>
      </c>
      <c s="4" r="F29" t="s">
        <v>3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6</v>
      </c>
      <c s="2" r="B1" t="s">
        <v>68</v>
      </c>
      <c s="2" r="D1" t="s">
        <v>1</v>
      </c>
    </row>
    <row r="2" spans="1:5">
      <c s="2" r="B2" t="s">
        <v>2</v>
      </c>
      <c s="2" r="C2" t="s">
        <v>69</v>
      </c>
      <c s="2" r="D2" t="s">
        <v>2</v>
      </c>
      <c s="2" r="E2" t="s">
        <v>69</v>
      </c>
    </row>
    <row r="3" spans="1:5">
      <c s="4" r="A3" t="s">
        <v>75</v>
      </c>
      <c s="7" r="B3" t="n">
        <v>1758</v>
      </c>
      <c s="7" r="C3" t="n">
        <v>1833</v>
      </c>
      <c s="7" r="D3" t="n">
        <v>2979</v>
      </c>
      <c s="7" r="E3" t="n">
        <v>4583</v>
      </c>
    </row>
    <row r="4" spans="1:5">
      <c s="4" r="A4" t="s">
        <v>317</v>
      </c>
    </row>
    <row r="5" spans="1:5">
      <c s="4" r="A5" t="s">
        <v>75</v>
      </c>
      <c s="6" r="B5" t="n">
        <v>199</v>
      </c>
      <c s="6" r="C5" t="n">
        <v>387</v>
      </c>
      <c s="6" r="D5" t="n">
        <v>387</v>
      </c>
      <c s="6" r="E5" t="n">
        <v>925</v>
      </c>
    </row>
    <row r="6" spans="1:5">
      <c s="4" r="A6" t="s">
        <v>318</v>
      </c>
    </row>
    <row r="7" spans="1:5">
      <c s="4" r="A7" t="s">
        <v>75</v>
      </c>
      <c s="6" r="B7" t="n">
        <v>808</v>
      </c>
      <c s="6" r="C7" t="n">
        <v>240</v>
      </c>
      <c s="6" r="D7" t="n">
        <v>1176</v>
      </c>
      <c s="6" r="E7" t="n">
        <v>495</v>
      </c>
    </row>
    <row r="8" spans="1:5">
      <c s="4" r="A8" t="s">
        <v>319</v>
      </c>
    </row>
    <row r="9" spans="1:5">
      <c s="4" r="A9" t="s">
        <v>75</v>
      </c>
      <c s="7" r="B9" t="n">
        <v>751</v>
      </c>
      <c s="7" r="C9" t="n">
        <v>1206</v>
      </c>
      <c s="7" r="D9" t="n">
        <v>1416</v>
      </c>
      <c s="7" r="E9" t="n">
        <v>31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20</v>
      </c>
      <c s="2" r="B1" t="s">
        <v>2</v>
      </c>
      <c s="2" r="C1" t="s">
        <v>23</v>
      </c>
    </row>
    <row r="2" spans="1:3">
      <c s="4" r="A2" t="s">
        <v>321</v>
      </c>
    </row>
    <row r="3" spans="1:3">
      <c s="4" r="A3" t="s">
        <v>218</v>
      </c>
      <c s="7" r="B3" t="n">
        <v>447</v>
      </c>
      <c s="7" r="C3" t="n">
        <v>3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22</v>
      </c>
      <c s="2" r="B1" t="s">
        <v>2</v>
      </c>
      <c s="2" r="C1" t="s">
        <v>23</v>
      </c>
    </row>
    <row r="2" spans="1:3">
      <c s="3" r="A2" t="s">
        <v>161</v>
      </c>
    </row>
    <row r="3" spans="1:3">
      <c s="4" r="A3" t="s">
        <v>323</v>
      </c>
      <c s="7" r="B3" t="n">
        <v>1250</v>
      </c>
      <c s="7" r="C3" t="n">
        <v>1498</v>
      </c>
    </row>
    <row r="4" spans="1:3">
      <c s="4" r="A4" t="s">
        <v>324</v>
      </c>
      <c s="6" r="B4" t="n">
        <v>3180</v>
      </c>
      <c s="6" r="C4" t="n">
        <v>4225</v>
      </c>
    </row>
    <row r="5" spans="1:3">
      <c s="4" r="A5" t="s">
        <v>105</v>
      </c>
      <c s="7" r="B5" t="n">
        <v>4430</v>
      </c>
      <c s="7" r="C5" t="n">
        <v>57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25301</v>
      </c>
      <c s="7" r="C4" t="n">
        <v>25410</v>
      </c>
      <c s="7" r="D4" t="n">
        <v>49000</v>
      </c>
      <c s="7" r="E4" t="n">
        <v>50922</v>
      </c>
    </row>
    <row r="5" spans="1:5">
      <c s="4" r="A5" t="s">
        <v>72</v>
      </c>
      <c s="6" r="B5" t="n">
        <v>9838</v>
      </c>
      <c s="6" r="C5" t="n">
        <v>8669</v>
      </c>
      <c s="6" r="D5" t="n">
        <v>18047</v>
      </c>
      <c s="6" r="E5" t="n">
        <v>18136</v>
      </c>
    </row>
    <row r="6" spans="1:5">
      <c s="4" r="A6" t="s">
        <v>73</v>
      </c>
      <c s="6" r="B6" t="n">
        <v>15463</v>
      </c>
      <c s="6" r="C6" t="n">
        <v>16741</v>
      </c>
      <c s="6" r="D6" t="n">
        <v>30953</v>
      </c>
      <c s="6" r="E6" t="n">
        <v>32786</v>
      </c>
    </row>
    <row r="7" spans="1:5">
      <c s="3" r="A7" t="s">
        <v>74</v>
      </c>
    </row>
    <row r="8" spans="1:5">
      <c s="4" r="A8" t="s">
        <v>75</v>
      </c>
      <c s="6" r="B8" t="n">
        <v>1758</v>
      </c>
      <c s="6" r="C8" t="n">
        <v>1833</v>
      </c>
      <c s="6" r="D8" t="n">
        <v>2979</v>
      </c>
      <c s="6" r="E8" t="n">
        <v>4583</v>
      </c>
    </row>
    <row r="9" spans="1:5">
      <c s="4" r="A9" t="s">
        <v>76</v>
      </c>
      <c s="6" r="B9" t="n">
        <v>8252</v>
      </c>
      <c s="6" r="C9" t="n">
        <v>7311</v>
      </c>
      <c s="6" r="D9" t="n">
        <v>17187</v>
      </c>
      <c s="6" r="E9" t="n">
        <v>15011</v>
      </c>
    </row>
    <row r="10" spans="1:5">
      <c s="4" r="A10" t="s">
        <v>77</v>
      </c>
      <c s="6" r="B10" t="n">
        <v>1247</v>
      </c>
      <c s="6" r="C10" t="n">
        <v>1168</v>
      </c>
      <c s="6" r="D10" t="n">
        <v>2347</v>
      </c>
      <c s="6" r="E10" t="n">
        <v>2330</v>
      </c>
    </row>
    <row r="11" spans="1:5">
      <c s="4" r="A11" t="s">
        <v>78</v>
      </c>
      <c s="6" r="B11" t="n">
        <v>11257</v>
      </c>
      <c s="6" r="C11" t="n">
        <v>10312</v>
      </c>
      <c s="6" r="D11" t="n">
        <v>22513</v>
      </c>
      <c s="6" r="E11" t="n">
        <v>21924</v>
      </c>
    </row>
    <row r="12" spans="1:5">
      <c s="4" r="A12" t="s">
        <v>79</v>
      </c>
      <c s="6" r="B12" t="n">
        <v>4206</v>
      </c>
      <c s="6" r="C12" t="n">
        <v>6429</v>
      </c>
      <c s="6" r="D12" t="n">
        <v>8440</v>
      </c>
      <c s="6" r="E12" t="n">
        <v>10862</v>
      </c>
    </row>
    <row r="13" spans="1:5">
      <c s="3" r="A13" t="s">
        <v>80</v>
      </c>
    </row>
    <row r="14" spans="1:5">
      <c s="4" r="A14" t="s">
        <v>81</v>
      </c>
      <c s="6" r="B14" t="n">
        <v>9</v>
      </c>
      <c s="6" r="C14" t="n">
        <v>6</v>
      </c>
      <c s="6" r="D14" t="n">
        <v>16</v>
      </c>
      <c s="6" r="E14" t="n">
        <v>17</v>
      </c>
    </row>
    <row r="15" spans="1:5">
      <c s="4" r="A15" t="s">
        <v>82</v>
      </c>
      <c s="4" r="B15" t="s">
        <v>49</v>
      </c>
      <c s="6" r="C15" t="n">
        <v>-23</v>
      </c>
      <c s="4" r="D15" t="s">
        <v>49</v>
      </c>
      <c s="6" r="E15" t="n">
        <v>-57</v>
      </c>
    </row>
    <row r="16" spans="1:5">
      <c s="4" r="A16" t="s">
        <v>83</v>
      </c>
      <c s="6" r="B16" t="n">
        <v>2</v>
      </c>
      <c s="6" r="C16" t="n">
        <v>-6</v>
      </c>
      <c s="6" r="D16" t="n">
        <v>-5</v>
      </c>
      <c s="6" r="E16" t="n">
        <v>-6</v>
      </c>
    </row>
    <row r="17" spans="1:5">
      <c s="4" r="A17" t="s">
        <v>84</v>
      </c>
      <c s="6" r="B17" t="n">
        <v>11</v>
      </c>
      <c s="6" r="C17" t="n">
        <v>-23</v>
      </c>
      <c s="6" r="D17" t="n">
        <v>11</v>
      </c>
      <c s="6" r="E17" t="n">
        <v>-46</v>
      </c>
    </row>
    <row r="18" spans="1:5">
      <c s="4" r="A18" t="s">
        <v>85</v>
      </c>
      <c s="6" r="B18" t="n">
        <v>4217</v>
      </c>
      <c s="6" r="C18" t="n">
        <v>6406</v>
      </c>
      <c s="6" r="D18" t="n">
        <v>8451</v>
      </c>
      <c s="6" r="E18" t="n">
        <v>10816</v>
      </c>
    </row>
    <row r="19" spans="1:5">
      <c s="4" r="A19" t="s">
        <v>86</v>
      </c>
      <c s="6" r="B19" t="n">
        <v>1702</v>
      </c>
      <c s="6" r="C19" t="n">
        <v>-546</v>
      </c>
      <c s="6" r="D19" t="n">
        <v>5202</v>
      </c>
      <c s="6" r="E19" t="n">
        <v>2556</v>
      </c>
    </row>
    <row r="20" spans="1:5">
      <c s="4" r="A20" t="s">
        <v>87</v>
      </c>
      <c s="6" r="B20" t="n">
        <v>2515</v>
      </c>
      <c s="6" r="C20" t="n">
        <v>6952</v>
      </c>
      <c s="6" r="D20" t="n">
        <v>3249</v>
      </c>
      <c s="6" r="E20" t="n">
        <v>8260</v>
      </c>
    </row>
    <row r="21" spans="1:5">
      <c s="4" r="A21" t="s">
        <v>88</v>
      </c>
      <c s="6" r="B21" t="n">
        <v>304</v>
      </c>
      <c s="4" r="C21" t="s">
        <v>49</v>
      </c>
      <c s="6" r="D21" t="n">
        <v>304</v>
      </c>
      <c s="4" r="E21" t="s">
        <v>49</v>
      </c>
    </row>
    <row r="22" spans="1:5">
      <c s="4" r="A22" t="s">
        <v>89</v>
      </c>
      <c s="7" r="B22" t="n">
        <v>2819</v>
      </c>
      <c s="7" r="C22" t="n">
        <v>6952</v>
      </c>
      <c s="7" r="D22" t="n">
        <v>3553</v>
      </c>
      <c s="7" r="E22" t="n">
        <v>8260</v>
      </c>
    </row>
    <row r="23" spans="1:5">
      <c s="3" r="A23" t="s">
        <v>90</v>
      </c>
    </row>
    <row r="24" spans="1:5">
      <c s="4" r="A24" t="s">
        <v>91</v>
      </c>
      <c s="8" r="B24" t="n">
        <v>0.18</v>
      </c>
      <c s="8" r="C24" t="n">
        <v>0.39</v>
      </c>
      <c s="8" r="D24" t="n">
        <v>0.23</v>
      </c>
      <c s="8" r="E24" t="n">
        <v>0.46</v>
      </c>
    </row>
    <row r="25" spans="1:5">
      <c s="4" r="A25" t="s">
        <v>92</v>
      </c>
      <c s="8" r="B25" t="n">
        <v>0.18</v>
      </c>
      <c s="8" r="C25" t="n">
        <v>0.39</v>
      </c>
      <c s="8" r="D25" t="n">
        <v>0.22</v>
      </c>
      <c s="8" r="E25" t="n">
        <v>0.46</v>
      </c>
    </row>
    <row r="26" spans="1:5">
      <c s="3" r="A26" t="s">
        <v>93</v>
      </c>
    </row>
    <row r="27" spans="1:5">
      <c s="4" r="A27" t="s">
        <v>91</v>
      </c>
      <c s="6" r="B27" t="n">
        <v>15853</v>
      </c>
      <c s="6" r="C27" t="n">
        <v>17694</v>
      </c>
      <c s="6" r="D27" t="n">
        <v>15750</v>
      </c>
      <c s="6" r="E27" t="n">
        <v>17781</v>
      </c>
    </row>
    <row r="28" spans="1:5">
      <c s="4" r="A28" t="s">
        <v>92</v>
      </c>
      <c s="6" r="B28" t="n">
        <v>15872</v>
      </c>
      <c s="6" r="C28" t="n">
        <v>17721</v>
      </c>
      <c s="6" r="D28" t="n">
        <v>15914</v>
      </c>
      <c s="6" r="E28" t="n">
        <v>178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325</v>
      </c>
      <c s="2" r="B1" t="s">
        <v>68</v>
      </c>
      <c s="2" r="D1" t="s">
        <v>1</v>
      </c>
    </row>
    <row r="2" spans="1:5">
      <c s="2" r="B2" t="s">
        <v>2</v>
      </c>
      <c s="2" r="C2" t="s">
        <v>69</v>
      </c>
      <c s="2" r="D2" t="s">
        <v>2</v>
      </c>
      <c s="2" r="E2" t="s">
        <v>69</v>
      </c>
    </row>
    <row r="3" spans="1:5">
      <c s="3" r="A3" t="s">
        <v>161</v>
      </c>
    </row>
    <row r="4" spans="1:5">
      <c s="4" r="A4" t="s">
        <v>326</v>
      </c>
      <c s="7" r="B4" t="n">
        <v>3</v>
      </c>
      <c s="7" r="C4" t="n">
        <v>82</v>
      </c>
      <c s="7" r="D4" t="n">
        <v>80</v>
      </c>
      <c s="7" r="E4" t="n">
        <v>1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27</v>
      </c>
      <c s="2" r="C1" t="s">
        <v>1</v>
      </c>
    </row>
    <row r="2" spans="1:4">
      <c s="2" r="C2" t="s">
        <v>2</v>
      </c>
      <c s="2" r="D2" t="s">
        <v>23</v>
      </c>
    </row>
    <row r="3" spans="1:4">
      <c s="3" r="A3" t="s">
        <v>328</v>
      </c>
    </row>
    <row r="4" spans="1:4">
      <c s="4" r="A4" t="s">
        <v>329</v>
      </c>
      <c s="7" r="C4" t="n">
        <v>-9284</v>
      </c>
      <c s="7" r="D4" t="n">
        <v>-8969</v>
      </c>
    </row>
    <row r="5" spans="1:4">
      <c s="4" r="A5" t="s">
        <v>33</v>
      </c>
      <c s="7" r="C5" t="n">
        <v>3773</v>
      </c>
      <c s="6" r="D5" t="n">
        <v>3302</v>
      </c>
    </row>
    <row r="6" spans="1:4">
      <c s="4" r="A6" t="s">
        <v>307</v>
      </c>
    </row>
    <row r="7" spans="1:4">
      <c s="3" r="A7" t="s">
        <v>328</v>
      </c>
    </row>
    <row r="8" spans="1:4">
      <c s="4" r="A8" t="s">
        <v>330</v>
      </c>
      <c s="4" r="C8" t="s">
        <v>308</v>
      </c>
    </row>
    <row r="9" spans="1:4">
      <c s="4" r="A9" t="s">
        <v>302</v>
      </c>
    </row>
    <row r="10" spans="1:4">
      <c s="3" r="A10" t="s">
        <v>328</v>
      </c>
    </row>
    <row r="11" spans="1:4">
      <c s="4" r="A11" t="s">
        <v>330</v>
      </c>
      <c s="4" r="C11" t="s">
        <v>304</v>
      </c>
    </row>
    <row r="12" spans="1:4">
      <c s="4" r="A12" t="s">
        <v>331</v>
      </c>
    </row>
    <row r="13" spans="1:4">
      <c s="3" r="A13" t="s">
        <v>328</v>
      </c>
    </row>
    <row r="14" spans="1:4">
      <c s="4" r="A14" t="s">
        <v>332</v>
      </c>
      <c s="7" r="C14" t="n">
        <v>9346</v>
      </c>
      <c s="6" r="D14" t="n">
        <v>8606</v>
      </c>
    </row>
    <row r="15" spans="1:4">
      <c s="4" r="A15" t="s">
        <v>333</v>
      </c>
    </row>
    <row r="16" spans="1:4">
      <c s="3" r="A16" t="s">
        <v>328</v>
      </c>
    </row>
    <row r="17" spans="1:4">
      <c s="4" r="A17" t="s">
        <v>330</v>
      </c>
      <c s="4" r="C17" t="s">
        <v>308</v>
      </c>
    </row>
    <row r="18" spans="1:4">
      <c s="4" r="A18" t="s">
        <v>334</v>
      </c>
    </row>
    <row r="19" spans="1:4">
      <c s="3" r="A19" t="s">
        <v>328</v>
      </c>
    </row>
    <row r="20" spans="1:4">
      <c s="4" r="A20" t="s">
        <v>330</v>
      </c>
      <c s="4" r="C20" t="s">
        <v>304</v>
      </c>
    </row>
    <row r="21" spans="1:4">
      <c s="4" r="A21" t="s">
        <v>335</v>
      </c>
    </row>
    <row r="22" spans="1:4">
      <c s="3" r="A22" t="s">
        <v>328</v>
      </c>
    </row>
    <row r="23" spans="1:4">
      <c s="4" r="A23" t="s">
        <v>330</v>
      </c>
      <c s="4" r="C23" t="s">
        <v>308</v>
      </c>
    </row>
    <row r="24" spans="1:4">
      <c s="4" r="A24" t="s">
        <v>332</v>
      </c>
      <c s="7" r="C24" t="n">
        <v>2743</v>
      </c>
      <c s="6" r="D24" t="n">
        <v>2707</v>
      </c>
    </row>
    <row r="25" spans="1:4">
      <c s="4" r="A25" t="s">
        <v>336</v>
      </c>
    </row>
    <row r="26" spans="1:4">
      <c s="3" r="A26" t="s">
        <v>328</v>
      </c>
    </row>
    <row r="27" spans="1:4">
      <c s="4" r="A27" t="s">
        <v>332</v>
      </c>
      <c s="7" r="C27" t="n">
        <v>160</v>
      </c>
      <c s="6" r="D27" t="n">
        <v>257</v>
      </c>
    </row>
    <row r="28" spans="1:4">
      <c s="4" r="A28" t="s">
        <v>337</v>
      </c>
    </row>
    <row r="29" spans="1:4">
      <c s="3" r="A29" t="s">
        <v>328</v>
      </c>
    </row>
    <row r="30" spans="1:4">
      <c s="4" r="A30" t="s">
        <v>330</v>
      </c>
      <c s="4" r="C30" t="s">
        <v>338</v>
      </c>
    </row>
    <row r="31" spans="1:4">
      <c s="4" r="A31" t="s">
        <v>339</v>
      </c>
    </row>
    <row r="32" spans="1:4">
      <c s="3" r="A32" t="s">
        <v>328</v>
      </c>
    </row>
    <row r="33" spans="1:4">
      <c s="4" r="A33" t="s">
        <v>330</v>
      </c>
      <c s="4" r="C33" t="s">
        <v>340</v>
      </c>
    </row>
    <row r="34" spans="1:4">
      <c s="4" r="A34" t="s">
        <v>341</v>
      </c>
    </row>
    <row r="35" spans="1:4">
      <c s="3" r="A35" t="s">
        <v>328</v>
      </c>
    </row>
    <row r="36" spans="1:4">
      <c s="4" r="A36" t="s">
        <v>332</v>
      </c>
      <c s="4" r="B36" t="s">
        <v>45</v>
      </c>
      <c s="7" r="C36" t="n">
        <v>808</v>
      </c>
      <c s="7" r="D36" t="n">
        <v>701</v>
      </c>
    </row>
    <row r="37" spans="1:4">
      <c r="A37" t="n"/>
    </row>
    <row r="38" spans="1:4">
      <c s="4" r="A38" t="s">
        <v>45</v>
      </c>
      <c s="4" r="B38" t="s">
        <v>342</v>
      </c>
    </row>
  </sheetData>
  <mergeCells count="3">
    <mergeCell ref="A1:B2"/>
    <mergeCell ref="A37:C37"/>
    <mergeCell ref="B38:C3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43</v>
      </c>
      <c s="2" r="B1" t="s">
        <v>68</v>
      </c>
      <c s="2" r="D1" t="s">
        <v>1</v>
      </c>
    </row>
    <row r="2" spans="1:5">
      <c s="2" r="B2" t="s">
        <v>2</v>
      </c>
      <c s="2" r="C2" t="s">
        <v>69</v>
      </c>
      <c s="2" r="D2" t="s">
        <v>2</v>
      </c>
      <c s="2" r="E2" t="s">
        <v>69</v>
      </c>
    </row>
    <row r="3" spans="1:5">
      <c s="3" r="A3" t="s">
        <v>164</v>
      </c>
    </row>
    <row r="4" spans="1:5">
      <c s="4" r="A4" t="s">
        <v>344</v>
      </c>
      <c s="7" r="B4" t="n">
        <v>300</v>
      </c>
      <c s="7" r="C4" t="n">
        <v>200</v>
      </c>
      <c s="7" r="D4" t="n">
        <v>500</v>
      </c>
      <c s="7" r="E4" t="n">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345</v>
      </c>
      <c s="2" r="B1" t="s">
        <v>68</v>
      </c>
      <c s="2" r="D1" t="s">
        <v>1</v>
      </c>
    </row>
    <row r="2" spans="1:6">
      <c s="2" r="B2" t="s">
        <v>2</v>
      </c>
      <c s="2" r="C2" t="s">
        <v>69</v>
      </c>
      <c s="2" r="D2" t="s">
        <v>2</v>
      </c>
      <c s="2" r="E2" t="s">
        <v>69</v>
      </c>
      <c s="2" r="F2" t="s">
        <v>23</v>
      </c>
    </row>
    <row r="3" spans="1:6">
      <c s="3" r="A3" t="s">
        <v>167</v>
      </c>
    </row>
    <row r="4" spans="1:6">
      <c s="4" r="A4" t="s">
        <v>34</v>
      </c>
      <c s="7" r="B4" t="n">
        <v>31419</v>
      </c>
      <c s="7" r="D4" t="n">
        <v>31419</v>
      </c>
      <c s="7" r="F4" t="n">
        <v>6687</v>
      </c>
    </row>
    <row r="5" spans="1:6">
      <c s="4" r="A5" t="s">
        <v>346</v>
      </c>
      <c s="6" r="B5" t="n">
        <v>3400</v>
      </c>
      <c s="6" r="D5" t="n">
        <v>3400</v>
      </c>
      <c s="7" r="F5" t="n">
        <v>1200</v>
      </c>
    </row>
    <row r="6" spans="1:6">
      <c s="4" r="A6" t="s">
        <v>347</v>
      </c>
      <c s="7" r="B6" t="n">
        <v>1100</v>
      </c>
      <c s="7" r="C6" t="n">
        <v>800</v>
      </c>
      <c s="7" r="D6" t="n">
        <v>1700</v>
      </c>
      <c s="7" r="E6" t="n">
        <v>1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48</v>
      </c>
      <c s="2" r="B1" t="s">
        <v>1</v>
      </c>
      <c s="2" r="C1" t="s">
        <v>286</v>
      </c>
    </row>
    <row r="2" spans="1:3">
      <c s="2" r="B2" t="s">
        <v>2</v>
      </c>
      <c s="2" r="C2" t="s">
        <v>23</v>
      </c>
    </row>
    <row r="3" spans="1:3">
      <c s="3" r="A3" t="s">
        <v>349</v>
      </c>
    </row>
    <row r="4" spans="1:3">
      <c s="4" r="A4" t="s">
        <v>350</v>
      </c>
      <c s="7" r="B4" t="n">
        <v>45632</v>
      </c>
      <c s="7" r="C4" t="n">
        <v>23267</v>
      </c>
    </row>
    <row r="5" spans="1:3">
      <c s="4" r="A5" t="s">
        <v>351</v>
      </c>
      <c s="6" r="B5" t="n">
        <v>-17624</v>
      </c>
      <c s="6" r="C5" t="n">
        <v>-17790</v>
      </c>
    </row>
    <row r="6" spans="1:3">
      <c s="4" r="A6" t="s">
        <v>352</v>
      </c>
      <c s="7" r="B6" t="n">
        <v>28008</v>
      </c>
      <c s="6" r="C6" t="n">
        <v>5477</v>
      </c>
    </row>
    <row r="7" spans="1:3">
      <c s="4" r="A7" t="s">
        <v>307</v>
      </c>
    </row>
    <row r="8" spans="1:3">
      <c s="3" r="A8" t="s">
        <v>349</v>
      </c>
    </row>
    <row r="9" spans="1:3">
      <c s="4" r="A9" t="s">
        <v>330</v>
      </c>
      <c s="4" r="B9" t="s">
        <v>309</v>
      </c>
    </row>
    <row r="10" spans="1:3">
      <c s="4" r="A10" t="s">
        <v>302</v>
      </c>
    </row>
    <row r="11" spans="1:3">
      <c s="3" r="A11" t="s">
        <v>349</v>
      </c>
    </row>
    <row r="12" spans="1:3">
      <c s="4" r="A12" t="s">
        <v>330</v>
      </c>
      <c s="4" r="B12" t="s">
        <v>306</v>
      </c>
    </row>
    <row r="13" spans="1:3">
      <c s="4" r="A13" t="s">
        <v>353</v>
      </c>
    </row>
    <row r="14" spans="1:3">
      <c s="3" r="A14" t="s">
        <v>349</v>
      </c>
    </row>
    <row r="15" spans="1:3">
      <c s="4" r="A15" t="s">
        <v>350</v>
      </c>
      <c s="7" r="B15" t="n">
        <v>3110</v>
      </c>
      <c s="6" r="C15" t="n">
        <v>4930</v>
      </c>
    </row>
    <row r="16" spans="1:3">
      <c s="4" r="A16" t="s">
        <v>351</v>
      </c>
      <c s="6" r="B16" t="n">
        <v>-2766</v>
      </c>
      <c s="6" r="C16" t="n">
        <v>-4497</v>
      </c>
    </row>
    <row r="17" spans="1:3">
      <c s="4" r="A17" t="s">
        <v>352</v>
      </c>
      <c s="7" r="B17" t="n">
        <v>344</v>
      </c>
      <c s="7" r="C17" t="n">
        <v>433</v>
      </c>
    </row>
    <row r="18" spans="1:3">
      <c s="4" r="A18" t="s">
        <v>354</v>
      </c>
      <c s="4" r="B18" t="s">
        <v>355</v>
      </c>
      <c s="4" r="C18" t="s">
        <v>356</v>
      </c>
    </row>
    <row r="19" spans="1:3">
      <c s="4" r="A19" t="s">
        <v>357</v>
      </c>
    </row>
    <row r="20" spans="1:3">
      <c s="3" r="A20" t="s">
        <v>349</v>
      </c>
    </row>
    <row r="21" spans="1:3">
      <c s="4" r="A21" t="s">
        <v>330</v>
      </c>
      <c s="4" r="B21" t="s">
        <v>308</v>
      </c>
    </row>
    <row r="22" spans="1:3">
      <c s="4" r="A22" t="s">
        <v>358</v>
      </c>
    </row>
    <row r="23" spans="1:3">
      <c s="3" r="A23" t="s">
        <v>349</v>
      </c>
    </row>
    <row r="24" spans="1:3">
      <c s="4" r="A24" t="s">
        <v>330</v>
      </c>
      <c s="4" r="B24" t="s">
        <v>306</v>
      </c>
    </row>
    <row r="25" spans="1:3">
      <c s="4" r="A25" t="s">
        <v>359</v>
      </c>
    </row>
    <row r="26" spans="1:3">
      <c s="3" r="A26" t="s">
        <v>349</v>
      </c>
    </row>
    <row r="27" spans="1:3">
      <c s="4" r="A27" t="s">
        <v>350</v>
      </c>
      <c s="7" r="B27" t="n">
        <v>14161</v>
      </c>
      <c s="7" r="C27" t="n">
        <v>14161</v>
      </c>
    </row>
    <row r="28" spans="1:3">
      <c s="4" r="A28" t="s">
        <v>351</v>
      </c>
      <c s="6" r="B28" t="n">
        <v>-10209</v>
      </c>
      <c s="6" r="C28" t="n">
        <v>-9623</v>
      </c>
    </row>
    <row r="29" spans="1:3">
      <c s="4" r="A29" t="s">
        <v>352</v>
      </c>
      <c s="7" r="B29" t="n">
        <v>3952</v>
      </c>
      <c s="7" r="C29" t="n">
        <v>4538</v>
      </c>
    </row>
    <row r="30" spans="1:3">
      <c s="4" r="A30" t="s">
        <v>354</v>
      </c>
      <c s="4" r="B30" t="s">
        <v>360</v>
      </c>
      <c s="4" r="C30" t="s">
        <v>361</v>
      </c>
    </row>
    <row r="31" spans="1:3">
      <c s="4" r="A31" t="s">
        <v>362</v>
      </c>
    </row>
    <row r="32" spans="1:3">
      <c s="3" r="A32" t="s">
        <v>349</v>
      </c>
    </row>
    <row r="33" spans="1:3">
      <c s="4" r="A33" t="s">
        <v>330</v>
      </c>
      <c s="4" r="B33" t="s">
        <v>308</v>
      </c>
    </row>
    <row r="34" spans="1:3">
      <c s="4" r="A34" t="s">
        <v>363</v>
      </c>
    </row>
    <row r="35" spans="1:3">
      <c s="3" r="A35" t="s">
        <v>349</v>
      </c>
    </row>
    <row r="36" spans="1:3">
      <c s="4" r="A36" t="s">
        <v>330</v>
      </c>
      <c s="4" r="B36" t="s">
        <v>306</v>
      </c>
    </row>
    <row r="37" spans="1:3">
      <c s="4" r="A37" t="s">
        <v>364</v>
      </c>
    </row>
    <row r="38" spans="1:3">
      <c s="3" r="A38" t="s">
        <v>349</v>
      </c>
    </row>
    <row r="39" spans="1:3">
      <c s="4" r="A39" t="s">
        <v>350</v>
      </c>
      <c s="7" r="B39" t="n">
        <v>2185</v>
      </c>
      <c s="7" r="C39" t="n">
        <v>2085</v>
      </c>
    </row>
    <row r="40" spans="1:3">
      <c s="4" r="A40" t="s">
        <v>351</v>
      </c>
      <c s="6" r="B40" t="n">
        <v>-2095</v>
      </c>
      <c s="6" r="C40" t="n">
        <v>-1911</v>
      </c>
    </row>
    <row r="41" spans="1:3">
      <c s="4" r="A41" t="s">
        <v>352</v>
      </c>
      <c s="7" r="B41" t="n">
        <v>90</v>
      </c>
      <c s="7" r="C41" t="n">
        <v>174</v>
      </c>
    </row>
    <row r="42" spans="1:3">
      <c s="4" r="A42" t="s">
        <v>354</v>
      </c>
      <c s="4" r="B42" t="s">
        <v>365</v>
      </c>
      <c s="4" r="C42" t="s">
        <v>366</v>
      </c>
    </row>
    <row r="43" spans="1:3">
      <c s="4" r="A43" t="s">
        <v>367</v>
      </c>
    </row>
    <row r="44" spans="1:3">
      <c s="3" r="A44" t="s">
        <v>349</v>
      </c>
    </row>
    <row r="45" spans="1:3">
      <c s="4" r="A45" t="s">
        <v>330</v>
      </c>
      <c s="4" r="B45" t="s">
        <v>368</v>
      </c>
    </row>
    <row r="46" spans="1:3">
      <c s="4" r="A46" t="s">
        <v>369</v>
      </c>
    </row>
    <row r="47" spans="1:3">
      <c s="3" r="A47" t="s">
        <v>349</v>
      </c>
    </row>
    <row r="48" spans="1:3">
      <c s="4" r="A48" t="s">
        <v>330</v>
      </c>
      <c s="4" r="B48" t="s">
        <v>338</v>
      </c>
    </row>
    <row r="49" spans="1:3">
      <c s="4" r="A49" t="s">
        <v>370</v>
      </c>
    </row>
    <row r="50" spans="1:3">
      <c s="3" r="A50" t="s">
        <v>349</v>
      </c>
    </row>
    <row r="51" spans="1:3">
      <c s="4" r="A51" t="s">
        <v>350</v>
      </c>
      <c s="7" r="B51" t="n">
        <v>321</v>
      </c>
      <c s="7" r="C51" t="n">
        <v>321</v>
      </c>
    </row>
    <row r="52" spans="1:3">
      <c s="4" r="A52" t="s">
        <v>351</v>
      </c>
      <c s="6" r="B52" t="n">
        <v>-321</v>
      </c>
      <c s="6" r="C52" t="n">
        <v>-321</v>
      </c>
    </row>
    <row r="53" spans="1:3">
      <c s="4" r="A53" t="s">
        <v>352</v>
      </c>
      <c s="4" r="B53" t="s">
        <v>49</v>
      </c>
      <c s="4" r="C53" t="s">
        <v>49</v>
      </c>
    </row>
    <row r="54" spans="1:3">
      <c s="4" r="A54" t="s">
        <v>371</v>
      </c>
    </row>
    <row r="55" spans="1:3">
      <c s="3" r="A55" t="s">
        <v>349</v>
      </c>
    </row>
    <row r="56" spans="1:3">
      <c s="4" r="A56" t="s">
        <v>330</v>
      </c>
      <c s="4" r="B56" t="s">
        <v>308</v>
      </c>
    </row>
    <row r="57" spans="1:3">
      <c s="4" r="A57" t="s">
        <v>372</v>
      </c>
    </row>
    <row r="58" spans="1:3">
      <c s="3" r="A58" t="s">
        <v>349</v>
      </c>
    </row>
    <row r="59" spans="1:3">
      <c s="4" r="A59" t="s">
        <v>330</v>
      </c>
      <c s="4" r="B59" t="s">
        <v>373</v>
      </c>
    </row>
    <row r="60" spans="1:3">
      <c s="4" r="A60" t="s">
        <v>374</v>
      </c>
    </row>
    <row r="61" spans="1:3">
      <c s="3" r="A61" t="s">
        <v>349</v>
      </c>
    </row>
    <row r="62" spans="1:3">
      <c s="4" r="A62" t="s">
        <v>350</v>
      </c>
      <c s="7" r="B62" t="n">
        <v>22600</v>
      </c>
      <c s="6" r="C62" t="n">
        <v>500</v>
      </c>
    </row>
    <row r="63" spans="1:3">
      <c s="4" r="A63" t="s">
        <v>351</v>
      </c>
      <c s="6" r="B63" t="n">
        <v>-1172</v>
      </c>
      <c s="6" r="C63" t="n">
        <v>-500</v>
      </c>
    </row>
    <row r="64" spans="1:3">
      <c s="4" r="A64" t="s">
        <v>352</v>
      </c>
      <c s="7" r="B64" t="n">
        <v>21428</v>
      </c>
      <c s="4" r="C64" t="s">
        <v>49</v>
      </c>
    </row>
    <row r="65" spans="1:3">
      <c s="4" r="A65" t="s">
        <v>354</v>
      </c>
      <c s="4" r="B65" t="s">
        <v>375</v>
      </c>
    </row>
    <row r="66" spans="1:3">
      <c s="4" r="A66" t="s">
        <v>376</v>
      </c>
    </row>
    <row r="67" spans="1:3">
      <c s="3" r="A67" t="s">
        <v>349</v>
      </c>
    </row>
    <row r="68" spans="1:3">
      <c s="4" r="A68" t="s">
        <v>330</v>
      </c>
      <c s="4" r="B68" t="s">
        <v>338</v>
      </c>
    </row>
    <row r="69" spans="1:3">
      <c s="4" r="A69" t="s">
        <v>377</v>
      </c>
    </row>
    <row r="70" spans="1:3">
      <c s="3" r="A70" t="s">
        <v>349</v>
      </c>
    </row>
    <row r="71" spans="1:3">
      <c s="4" r="A71" t="s">
        <v>330</v>
      </c>
      <c s="4" r="B71" t="s">
        <v>378</v>
      </c>
    </row>
    <row r="72" spans="1:3">
      <c s="4" r="A72" t="s">
        <v>379</v>
      </c>
    </row>
    <row r="73" spans="1:3">
      <c s="3" r="A73" t="s">
        <v>349</v>
      </c>
    </row>
    <row r="74" spans="1:3">
      <c s="4" r="A74" t="s">
        <v>330</v>
      </c>
      <c s="4" r="B74" t="s">
        <v>309</v>
      </c>
    </row>
    <row r="75" spans="1:3">
      <c s="4" r="A75" t="s">
        <v>350</v>
      </c>
      <c s="7" r="B75" t="n">
        <v>800</v>
      </c>
      <c s="6" r="C75" t="n">
        <v>800</v>
      </c>
    </row>
    <row r="76" spans="1:3">
      <c s="4" r="A76" t="s">
        <v>351</v>
      </c>
      <c s="6" r="B76" t="n">
        <v>-800</v>
      </c>
      <c s="6" r="C76" t="n">
        <v>-800</v>
      </c>
    </row>
    <row r="77" spans="1:3">
      <c s="4" r="A77" t="s">
        <v>352</v>
      </c>
      <c s="4" r="B77" t="s">
        <v>49</v>
      </c>
      <c s="4" r="C77" t="s">
        <v>49</v>
      </c>
    </row>
    <row r="78" spans="1:3">
      <c s="4" r="A78" t="s">
        <v>380</v>
      </c>
    </row>
    <row r="79" spans="1:3">
      <c s="3" r="A79" t="s">
        <v>349</v>
      </c>
    </row>
    <row r="80" spans="1:3">
      <c s="4" r="A80" t="s">
        <v>330</v>
      </c>
      <c s="4" r="B80" t="s">
        <v>381</v>
      </c>
    </row>
    <row r="81" spans="1:3">
      <c s="4" r="A81" t="s">
        <v>350</v>
      </c>
      <c s="7" r="B81" t="n">
        <v>885</v>
      </c>
      <c s="4" r="C81" t="s">
        <v>49</v>
      </c>
    </row>
    <row r="82" spans="1:3">
      <c s="4" r="A82" t="s">
        <v>351</v>
      </c>
      <c s="6" r="B82" t="n">
        <v>-36</v>
      </c>
      <c s="4" r="C82" t="s">
        <v>49</v>
      </c>
    </row>
    <row r="83" spans="1:3">
      <c s="4" r="A83" t="s">
        <v>352</v>
      </c>
      <c s="7" r="B83" t="n">
        <v>849</v>
      </c>
      <c s="4" r="C83" t="s">
        <v>49</v>
      </c>
    </row>
    <row r="84" spans="1:3">
      <c s="4" r="A84" t="s">
        <v>354</v>
      </c>
      <c s="4" r="B84" t="s">
        <v>382</v>
      </c>
    </row>
    <row r="85" spans="1:3">
      <c s="4" r="A85" t="s">
        <v>383</v>
      </c>
    </row>
    <row r="86" spans="1:3">
      <c s="3" r="A86" t="s">
        <v>349</v>
      </c>
    </row>
    <row r="87" spans="1:3">
      <c s="4" r="A87" t="s">
        <v>330</v>
      </c>
      <c s="4" r="B87" t="s">
        <v>338</v>
      </c>
    </row>
    <row r="88" spans="1:3">
      <c s="4" r="A88" t="s">
        <v>350</v>
      </c>
      <c s="7" r="B88" t="n">
        <v>1100</v>
      </c>
      <c s="4" r="C88" t="s">
        <v>49</v>
      </c>
    </row>
    <row r="89" spans="1:3">
      <c s="4" r="A89" t="s">
        <v>351</v>
      </c>
      <c s="6" r="B89" t="n">
        <v>-32</v>
      </c>
      <c s="4" r="C89" t="s">
        <v>49</v>
      </c>
    </row>
    <row r="90" spans="1:3">
      <c s="4" r="A90" t="s">
        <v>352</v>
      </c>
      <c s="7" r="B90" t="n">
        <v>1068</v>
      </c>
      <c s="4" r="C90" t="s">
        <v>49</v>
      </c>
    </row>
    <row r="91" spans="1:3">
      <c s="4" r="A91" t="s">
        <v>354</v>
      </c>
      <c s="4" r="B91" t="s">
        <v>384</v>
      </c>
    </row>
    <row r="92" spans="1:3">
      <c s="4" r="A92" t="s">
        <v>385</v>
      </c>
    </row>
    <row r="93" spans="1:3">
      <c s="3" r="A93" t="s">
        <v>349</v>
      </c>
    </row>
    <row r="94" spans="1:3">
      <c s="4" r="A94" t="s">
        <v>350</v>
      </c>
      <c s="7" r="B94" t="n">
        <v>470</v>
      </c>
      <c s="6" r="C94" t="n">
        <v>470</v>
      </c>
    </row>
    <row r="95" spans="1:3">
      <c s="4" r="A95" t="s">
        <v>351</v>
      </c>
      <c s="6" r="B95" t="n">
        <v>-193</v>
      </c>
      <c s="6" r="C95" t="n">
        <v>-138</v>
      </c>
    </row>
    <row r="96" spans="1:3">
      <c s="4" r="A96" t="s">
        <v>352</v>
      </c>
      <c s="7" r="B96" t="n">
        <v>277</v>
      </c>
      <c s="7" r="C96" t="n">
        <v>332</v>
      </c>
    </row>
    <row r="97" spans="1:3">
      <c s="4" r="A97" t="s">
        <v>354</v>
      </c>
      <c s="4" r="B97" t="s">
        <v>386</v>
      </c>
      <c s="4" r="C97"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23</v>
      </c>
    </row>
    <row r="2" spans="1:3">
      <c s="3" r="A2" t="s">
        <v>388</v>
      </c>
    </row>
    <row r="3" spans="1:3">
      <c s="4" r="A3" t="s">
        <v>389</v>
      </c>
      <c s="7" r="B3" t="n">
        <v>2006</v>
      </c>
    </row>
    <row r="4" spans="1:3">
      <c s="6" r="A4" t="n">
        <v>2017</v>
      </c>
      <c s="6" r="B4" t="n">
        <v>3981</v>
      </c>
    </row>
    <row r="5" spans="1:3">
      <c s="6" r="A5" t="n">
        <v>2018</v>
      </c>
      <c s="6" r="B5" t="n">
        <v>3446</v>
      </c>
    </row>
    <row r="6" spans="1:3">
      <c s="6" r="A6" t="n">
        <v>2019</v>
      </c>
      <c s="6" r="B6" t="n">
        <v>3112</v>
      </c>
    </row>
    <row r="7" spans="1:3">
      <c s="6" r="A7" t="n">
        <v>2020</v>
      </c>
      <c s="6" r="B7" t="n">
        <v>2862</v>
      </c>
    </row>
    <row r="8" spans="1:3">
      <c s="4" r="A8" t="s">
        <v>390</v>
      </c>
      <c s="6" r="B8" t="n">
        <v>12601</v>
      </c>
    </row>
    <row r="9" spans="1:3">
      <c s="4" r="A9" t="s">
        <v>105</v>
      </c>
      <c s="7" r="B9" t="n">
        <v>28008</v>
      </c>
      <c s="7" r="C9" t="n">
        <v>54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91</v>
      </c>
      <c s="2" r="B1" t="s">
        <v>68</v>
      </c>
      <c s="2" r="D1" t="s">
        <v>1</v>
      </c>
    </row>
    <row r="2" spans="1:5">
      <c s="2" r="B2" t="s">
        <v>2</v>
      </c>
      <c s="2" r="C2" t="s">
        <v>69</v>
      </c>
      <c s="2" r="D2" t="s">
        <v>2</v>
      </c>
      <c s="2" r="E2" t="s">
        <v>69</v>
      </c>
    </row>
    <row r="3" spans="1:5">
      <c s="3" r="A3" t="s">
        <v>170</v>
      </c>
    </row>
    <row r="4" spans="1:5">
      <c s="4" r="A4" t="s">
        <v>392</v>
      </c>
      <c s="7" r="B4" t="n">
        <v>3200</v>
      </c>
      <c s="7" r="C4" t="n">
        <v>3800</v>
      </c>
      <c s="7" r="D4" t="n">
        <v>6700</v>
      </c>
      <c s="7" r="E4" t="n">
        <v>8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93</v>
      </c>
      <c s="2" r="C1" t="s">
        <v>2</v>
      </c>
      <c s="2" r="D1" t="s">
        <v>23</v>
      </c>
    </row>
    <row r="2" spans="1:4">
      <c s="3" r="A2" t="s">
        <v>394</v>
      </c>
    </row>
    <row r="3" spans="1:4">
      <c s="4" r="A3" t="s">
        <v>42</v>
      </c>
      <c s="7" r="C3" t="n">
        <v>50389</v>
      </c>
      <c s="7" r="D3" t="n">
        <v>52554</v>
      </c>
    </row>
    <row r="4" spans="1:4">
      <c s="4" r="A4" t="s">
        <v>44</v>
      </c>
      <c s="4" r="B4" t="s">
        <v>45</v>
      </c>
      <c s="6" r="C4" t="n">
        <v>47484</v>
      </c>
      <c s="6" r="D4" t="n">
        <v>50146</v>
      </c>
    </row>
    <row r="5" spans="1:4">
      <c s="4" r="A5" t="s">
        <v>395</v>
      </c>
      <c s="6" r="C5" t="n">
        <v>97873</v>
      </c>
      <c s="6" r="D5" t="n">
        <v>102700</v>
      </c>
    </row>
    <row r="6" spans="1:4">
      <c s="4" r="A6" t="s">
        <v>396</v>
      </c>
    </row>
    <row r="7" spans="1:4">
      <c s="3" r="A7" t="s">
        <v>394</v>
      </c>
    </row>
    <row r="8" spans="1:4">
      <c s="4" r="A8" t="s">
        <v>42</v>
      </c>
      <c s="6" r="C8" t="n">
        <v>39897</v>
      </c>
      <c s="6" r="D8" t="n">
        <v>40677</v>
      </c>
    </row>
    <row r="9" spans="1:4">
      <c s="4" r="A9" t="s">
        <v>397</v>
      </c>
    </row>
    <row r="10" spans="1:4">
      <c s="3" r="A10" t="s">
        <v>394</v>
      </c>
    </row>
    <row r="11" spans="1:4">
      <c s="4" r="A11" t="s">
        <v>42</v>
      </c>
      <c s="6" r="C11" t="n">
        <v>2630</v>
      </c>
      <c s="6" r="D11" t="n">
        <v>2525</v>
      </c>
    </row>
    <row r="12" spans="1:4">
      <c s="4" r="A12" t="s">
        <v>398</v>
      </c>
    </row>
    <row r="13" spans="1:4">
      <c s="3" r="A13" t="s">
        <v>394</v>
      </c>
    </row>
    <row r="14" spans="1:4">
      <c s="4" r="A14" t="s">
        <v>42</v>
      </c>
      <c s="6" r="C14" t="n">
        <v>166</v>
      </c>
      <c s="4" r="D14" t="s">
        <v>49</v>
      </c>
    </row>
    <row r="15" spans="1:4">
      <c s="4" r="A15" t="s">
        <v>284</v>
      </c>
    </row>
    <row r="16" spans="1:4">
      <c s="3" r="A16" t="s">
        <v>394</v>
      </c>
    </row>
    <row r="17" spans="1:4">
      <c s="4" r="A17" t="s">
        <v>42</v>
      </c>
      <c s="7" r="C17" t="n">
        <v>7696</v>
      </c>
      <c s="7" r="D17" t="n">
        <v>9352</v>
      </c>
    </row>
    <row r="18" spans="1:4">
      <c r="A18" t="n"/>
    </row>
    <row r="19" spans="1:4">
      <c s="4" r="A19" t="s">
        <v>45</v>
      </c>
      <c s="4" r="B19" t="s">
        <v>59</v>
      </c>
    </row>
  </sheetData>
  <mergeCells count="3">
    <mergeCell ref="A1:B1"/>
    <mergeCell ref="A18:C18"/>
    <mergeCell ref="B19:C1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399</v>
      </c>
      <c s="2" r="B1" t="s">
        <v>400</v>
      </c>
    </row>
    <row r="2" spans="1:2">
      <c s="4" r="A2" t="s">
        <v>401</v>
      </c>
    </row>
    <row r="3" spans="1:2">
      <c s="3" r="A3" t="s">
        <v>402</v>
      </c>
    </row>
    <row r="4" spans="1:2">
      <c s="4" r="A4" t="s">
        <v>403</v>
      </c>
      <c s="7" r="B4" t="n">
        <v>1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s="1" r="A1" t="s">
        <v>404</v>
      </c>
      <c s="2" r="B1" t="s">
        <v>400</v>
      </c>
    </row>
    <row r="2" spans="1:2">
      <c s="4" r="A2" t="s">
        <v>307</v>
      </c>
    </row>
    <row r="3" spans="1:2">
      <c s="3" r="A3" t="s">
        <v>405</v>
      </c>
    </row>
    <row r="4" spans="1:2">
      <c s="4" r="A4" t="s">
        <v>406</v>
      </c>
      <c s="7" r="B4" t="n">
        <v>0</v>
      </c>
    </row>
    <row r="5" spans="1:2">
      <c s="4" r="A5" t="s">
        <v>302</v>
      </c>
    </row>
    <row r="6" spans="1:2">
      <c s="3" r="A6" t="s">
        <v>405</v>
      </c>
    </row>
    <row r="7" spans="1:2">
      <c s="4" r="A7" t="s">
        <v>406</v>
      </c>
      <c s="7" r="B7" t="n">
        <v>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68</v>
      </c>
      <c s="2" r="D1" t="s">
        <v>1</v>
      </c>
    </row>
    <row r="2" spans="1:5">
      <c s="2" r="B2" t="s">
        <v>2</v>
      </c>
      <c s="2" r="C2" t="s">
        <v>69</v>
      </c>
      <c s="2" r="D2" t="s">
        <v>2</v>
      </c>
      <c s="2" r="E2" t="s">
        <v>69</v>
      </c>
    </row>
    <row r="3" spans="1:5">
      <c s="3" r="A3" t="s">
        <v>95</v>
      </c>
    </row>
    <row r="4" spans="1:5">
      <c s="4" r="A4" t="s">
        <v>87</v>
      </c>
      <c s="7" r="B4" t="n">
        <v>2515</v>
      </c>
      <c s="7" r="C4" t="n">
        <v>6952</v>
      </c>
      <c s="7" r="D4" t="n">
        <v>3249</v>
      </c>
      <c s="7" r="E4" t="n">
        <v>8260</v>
      </c>
    </row>
    <row r="5" spans="1:5">
      <c s="3" r="A5" t="s">
        <v>96</v>
      </c>
    </row>
    <row r="6" spans="1:5">
      <c s="4" r="A6" t="s">
        <v>97</v>
      </c>
      <c s="6" r="B6" t="n">
        <v>304</v>
      </c>
      <c s="4" r="C6" t="s">
        <v>49</v>
      </c>
      <c s="6" r="D6" t="n">
        <v>304</v>
      </c>
      <c s="4" r="E6" t="s">
        <v>49</v>
      </c>
    </row>
    <row r="7" spans="1:5">
      <c s="4" r="A7" t="s">
        <v>98</v>
      </c>
      <c s="7" r="B7" t="n">
        <v>2819</v>
      </c>
      <c s="7" r="C7" t="n">
        <v>6952</v>
      </c>
      <c s="7" r="D7" t="n">
        <v>3553</v>
      </c>
      <c s="7" r="E7" t="n">
        <v>82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r="1" spans="1:4">
      <c s="1" r="A1" t="s">
        <v>407</v>
      </c>
      <c s="2" r="B1" t="s">
        <v>408</v>
      </c>
      <c s="2" r="D1" t="s">
        <v>1</v>
      </c>
    </row>
    <row r="2" spans="1:4">
      <c s="2" r="B2" t="s">
        <v>409</v>
      </c>
      <c s="2" r="C2" t="s">
        <v>410</v>
      </c>
      <c s="2" r="D2" t="s">
        <v>2</v>
      </c>
    </row>
    <row r="3" spans="1:4">
      <c s="4" r="A3" t="s">
        <v>411</v>
      </c>
      <c s="6" r="D3" t="n">
        <v>233402</v>
      </c>
    </row>
    <row r="4" spans="1:4">
      <c s="4" r="A4" t="s">
        <v>412</v>
      </c>
      <c s="7" r="D4" t="n">
        <v>3600</v>
      </c>
    </row>
    <row r="5" spans="1:4">
      <c s="4" r="A5" t="s">
        <v>413</v>
      </c>
      <c s="8" r="D5" t="n">
        <v>15.46</v>
      </c>
    </row>
    <row r="6" spans="1:4">
      <c s="4" r="A6" t="s">
        <v>414</v>
      </c>
    </row>
    <row r="7" spans="1:4">
      <c s="4" r="A7" t="s">
        <v>411</v>
      </c>
      <c s="6" r="B7" t="n">
        <v>9336</v>
      </c>
      <c s="6" r="C7" t="n">
        <v>2016</v>
      </c>
    </row>
    <row r="8" spans="1:4">
      <c s="4" r="A8" t="s">
        <v>412</v>
      </c>
      <c s="7" r="B8" t="n">
        <v>115</v>
      </c>
      <c s="7" r="C8" t="n">
        <v>25</v>
      </c>
    </row>
    <row r="9" spans="1:4">
      <c s="4" r="A9" t="s">
        <v>413</v>
      </c>
      <c s="8" r="B9" t="n">
        <v>12.31</v>
      </c>
      <c s="8" r="C9" t="n">
        <v>12.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7"/>
  </cols>
  <sheetData>
    <row r="1" spans="1:2">
      <c s="1" r="A1" t="s">
        <v>415</v>
      </c>
      <c s="2" r="B1" t="s">
        <v>1</v>
      </c>
    </row>
    <row r="2" spans="1:2">
      <c s="2" r="B2" t="s">
        <v>416</v>
      </c>
    </row>
    <row r="3" spans="1:2">
      <c s="4" r="A3" t="s">
        <v>417</v>
      </c>
      <c s="6" r="B3" t="n">
        <v>9426000</v>
      </c>
    </row>
    <row r="4" spans="1:2">
      <c s="4" r="A4" t="s">
        <v>418</v>
      </c>
      <c s="6" r="B4" t="n">
        <v>9182000</v>
      </c>
    </row>
    <row r="5" spans="1:2">
      <c s="4" r="A5" t="s">
        <v>102</v>
      </c>
    </row>
    <row r="6" spans="1:2">
      <c s="4" r="A6" t="s">
        <v>419</v>
      </c>
      <c s="7" r="B6" t="n">
        <v>126772</v>
      </c>
    </row>
    <row r="7" spans="1:2">
      <c s="4" r="A7" t="s">
        <v>417</v>
      </c>
      <c s="6" r="B7" t="n">
        <v>9426399</v>
      </c>
    </row>
    <row r="8" spans="1:2">
      <c s="4" r="A8" t="s">
        <v>420</v>
      </c>
      <c s="7" r="B8" t="n">
        <v>-3609</v>
      </c>
    </row>
    <row r="9" spans="1:2">
      <c s="4" r="A9" t="s">
        <v>421</v>
      </c>
      <c s="6" r="B9" t="n">
        <v>-233402</v>
      </c>
    </row>
    <row r="10" spans="1:2">
      <c s="4" r="A10" t="s">
        <v>422</v>
      </c>
      <c s="7" r="B10" t="n">
        <v>-140</v>
      </c>
    </row>
    <row r="11" spans="1:2">
      <c s="4" r="A11" t="s">
        <v>423</v>
      </c>
      <c s="6" r="B11" t="n">
        <v>-11352</v>
      </c>
    </row>
    <row r="12" spans="1:2">
      <c s="4" r="A12" t="s">
        <v>424</v>
      </c>
      <c s="7" r="B12" t="n">
        <v>123023</v>
      </c>
    </row>
    <row r="13" spans="1:2">
      <c s="4" r="A13" t="s">
        <v>418</v>
      </c>
      <c s="6" r="B13" t="n">
        <v>91816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6"/>
  </cols>
  <sheetData>
    <row r="1" spans="1:6">
      <c s="1" r="A1" t="s">
        <v>425</v>
      </c>
      <c s="2" r="B1" t="s">
        <v>68</v>
      </c>
      <c s="2" r="D1" t="s">
        <v>1</v>
      </c>
      <c s="2" r="F1" t="s">
        <v>286</v>
      </c>
    </row>
    <row r="2" spans="1:6">
      <c s="2" r="B2" t="s">
        <v>2</v>
      </c>
      <c s="2" r="C2" t="s">
        <v>69</v>
      </c>
      <c s="2" r="D2" t="s">
        <v>2</v>
      </c>
      <c s="2" r="E2" t="s">
        <v>69</v>
      </c>
      <c s="2" r="F2" t="s">
        <v>23</v>
      </c>
    </row>
    <row r="3" spans="1:6">
      <c s="3" r="A3" t="s">
        <v>426</v>
      </c>
    </row>
    <row r="4" spans="1:6">
      <c s="4" r="A4" t="s">
        <v>427</v>
      </c>
      <c s="6" r="B4" t="n">
        <v>3600000</v>
      </c>
      <c s="6" r="D4" t="n">
        <v>3600000</v>
      </c>
    </row>
    <row r="5" spans="1:6">
      <c s="4" r="A5" t="s">
        <v>110</v>
      </c>
      <c s="7" r="B5" t="n">
        <v>1247</v>
      </c>
      <c s="7" r="C5" t="n">
        <v>1417</v>
      </c>
      <c s="7" r="D5" t="n">
        <v>2250</v>
      </c>
      <c s="7" r="E5" t="n">
        <v>2700</v>
      </c>
    </row>
    <row r="6" spans="1:6">
      <c s="4" r="A6" t="s">
        <v>428</v>
      </c>
      <c s="6" r="D6" t="n">
        <v>1107040</v>
      </c>
      <c s="6" r="F6" t="n">
        <v>998614</v>
      </c>
    </row>
    <row r="7" spans="1:6">
      <c s="4" r="A7" t="s">
        <v>429</v>
      </c>
      <c s="6" r="D7" t="n">
        <v>295305</v>
      </c>
    </row>
    <row r="8" spans="1:6">
      <c s="4" r="A8" t="s">
        <v>430</v>
      </c>
    </row>
    <row r="9" spans="1:6">
      <c s="3" r="A9" t="s">
        <v>426</v>
      </c>
    </row>
    <row r="10" spans="1:6">
      <c s="4" r="A10" t="s">
        <v>110</v>
      </c>
      <c s="6" r="B10" t="n">
        <v>425</v>
      </c>
      <c s="6" r="C10" t="n">
        <v>274</v>
      </c>
      <c s="7" r="D10" t="n">
        <v>792</v>
      </c>
      <c s="6" r="E10" t="n">
        <v>560</v>
      </c>
    </row>
    <row r="11" spans="1:6">
      <c s="4" r="A11" t="s">
        <v>431</v>
      </c>
      <c s="6" r="B11" t="n">
        <v>4100</v>
      </c>
      <c s="7" r="D11" t="n">
        <v>4100</v>
      </c>
    </row>
    <row r="12" spans="1:6">
      <c s="4" r="A12" t="s">
        <v>432</v>
      </c>
      <c s="4" r="D12" t="s">
        <v>433</v>
      </c>
    </row>
    <row r="13" spans="1:6">
      <c s="4" r="A13" t="s">
        <v>434</v>
      </c>
    </row>
    <row r="14" spans="1:6">
      <c s="3" r="A14" t="s">
        <v>426</v>
      </c>
    </row>
    <row r="15" spans="1:6">
      <c s="4" r="A15" t="s">
        <v>435</v>
      </c>
      <c s="6" r="D15" t="n">
        <v>1000000</v>
      </c>
    </row>
    <row r="16" spans="1:6">
      <c s="4" r="A16" t="s">
        <v>436</v>
      </c>
      <c s="4" r="D16" t="s">
        <v>338</v>
      </c>
    </row>
    <row r="17" spans="1:6">
      <c s="4" r="A17" t="s">
        <v>437</v>
      </c>
      <c s="4" r="D17" t="s">
        <v>438</v>
      </c>
    </row>
    <row r="18" spans="1:6">
      <c s="4" r="A18" t="s">
        <v>110</v>
      </c>
      <c s="6" r="B18" t="n">
        <v>822</v>
      </c>
      <c s="7" r="C18" t="n">
        <v>1143</v>
      </c>
      <c s="7" r="D18" t="n">
        <v>1458</v>
      </c>
      <c s="6" r="E18" t="n">
        <v>2140</v>
      </c>
    </row>
    <row r="19" spans="1:6">
      <c s="4" r="A19" t="s">
        <v>439</v>
      </c>
      <c s="6" r="D19" t="n">
        <v>4</v>
      </c>
      <c s="7" r="E19" t="n">
        <v>0</v>
      </c>
    </row>
    <row r="20" spans="1:6">
      <c s="4" r="A20" t="s">
        <v>431</v>
      </c>
      <c s="7" r="B20" t="n">
        <v>5200</v>
      </c>
      <c s="7" r="D20" t="n">
        <v>5200</v>
      </c>
    </row>
    <row r="21" spans="1:6">
      <c s="4" r="A21" t="s">
        <v>432</v>
      </c>
      <c s="4" r="D21" t="s">
        <v>440</v>
      </c>
    </row>
    <row r="22" spans="1:6">
      <c s="4" r="A22" t="s">
        <v>441</v>
      </c>
      <c s="8" r="D22" t="n">
        <v>2.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2</v>
      </c>
      <c s="2" r="B1" t="s">
        <v>68</v>
      </c>
      <c s="2" r="D1" t="s">
        <v>1</v>
      </c>
    </row>
    <row r="2" spans="1:5">
      <c s="2" r="B2" t="s">
        <v>2</v>
      </c>
      <c s="2" r="C2" t="s">
        <v>69</v>
      </c>
      <c s="2" r="D2" t="s">
        <v>2</v>
      </c>
      <c s="2" r="E2" t="s">
        <v>69</v>
      </c>
    </row>
    <row r="3" spans="1:5">
      <c s="3" r="A3" t="s">
        <v>426</v>
      </c>
    </row>
    <row r="4" spans="1:5">
      <c s="4" r="A4" t="s">
        <v>443</v>
      </c>
      <c s="7" r="B4" t="n">
        <v>1247</v>
      </c>
      <c s="7" r="C4" t="n">
        <v>1417</v>
      </c>
      <c s="7" r="D4" t="n">
        <v>2250</v>
      </c>
      <c s="7" r="E4" t="n">
        <v>2700</v>
      </c>
    </row>
    <row r="5" spans="1:5">
      <c s="4" r="A5" t="s">
        <v>434</v>
      </c>
    </row>
    <row r="6" spans="1:5">
      <c s="3" r="A6" t="s">
        <v>426</v>
      </c>
    </row>
    <row r="7" spans="1:5">
      <c s="4" r="A7" t="s">
        <v>443</v>
      </c>
      <c s="6" r="B7" t="n">
        <v>822</v>
      </c>
      <c s="6" r="C7" t="n">
        <v>1143</v>
      </c>
      <c s="6" r="D7" t="n">
        <v>1458</v>
      </c>
      <c s="6" r="E7" t="n">
        <v>2140</v>
      </c>
    </row>
    <row r="8" spans="1:5">
      <c s="4" r="A8" t="s">
        <v>430</v>
      </c>
    </row>
    <row r="9" spans="1:5">
      <c s="3" r="A9" t="s">
        <v>426</v>
      </c>
    </row>
    <row r="10" spans="1:5">
      <c s="4" r="A10" t="s">
        <v>443</v>
      </c>
      <c s="7" r="B10" t="n">
        <v>425</v>
      </c>
      <c s="7" r="C10" t="n">
        <v>274</v>
      </c>
      <c s="7" r="D10" t="n">
        <v>792</v>
      </c>
      <c s="7" r="E10" t="n">
        <v>5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4</v>
      </c>
      <c s="2" r="B1" t="s">
        <v>68</v>
      </c>
      <c s="2" r="D1" t="s">
        <v>1</v>
      </c>
    </row>
    <row r="2" spans="1:5">
      <c s="2" r="B2" t="s">
        <v>2</v>
      </c>
      <c s="2" r="C2" t="s">
        <v>69</v>
      </c>
      <c s="2" r="D2" t="s">
        <v>2</v>
      </c>
      <c s="2" r="E2" t="s">
        <v>69</v>
      </c>
    </row>
    <row r="3" spans="1:5">
      <c s="3" r="A3" t="s">
        <v>426</v>
      </c>
    </row>
    <row r="4" spans="1:5">
      <c s="4" r="A4" t="s">
        <v>443</v>
      </c>
      <c s="7" r="B4" t="n">
        <v>1247</v>
      </c>
      <c s="7" r="C4" t="n">
        <v>1417</v>
      </c>
      <c s="7" r="D4" t="n">
        <v>2250</v>
      </c>
      <c s="7" r="E4" t="n">
        <v>2700</v>
      </c>
    </row>
    <row r="5" spans="1:5">
      <c s="4" r="A5" t="s">
        <v>445</v>
      </c>
    </row>
    <row r="6" spans="1:5">
      <c s="3" r="A6" t="s">
        <v>426</v>
      </c>
    </row>
    <row r="7" spans="1:5">
      <c s="4" r="A7" t="s">
        <v>443</v>
      </c>
      <c s="6" r="B7" t="n">
        <v>68</v>
      </c>
      <c s="6" r="C7" t="n">
        <v>81</v>
      </c>
      <c s="6" r="D7" t="n">
        <v>126</v>
      </c>
      <c s="6" r="E7" t="n">
        <v>287</v>
      </c>
    </row>
    <row r="8" spans="1:5">
      <c s="4" r="A8" t="s">
        <v>446</v>
      </c>
    </row>
    <row r="9" spans="1:5">
      <c s="3" r="A9" t="s">
        <v>426</v>
      </c>
    </row>
    <row r="10" spans="1:5">
      <c s="4" r="A10" t="s">
        <v>443</v>
      </c>
      <c s="6" r="B10" t="n">
        <v>23</v>
      </c>
      <c s="6" r="C10" t="n">
        <v>-16</v>
      </c>
      <c s="6" r="D10" t="n">
        <v>29</v>
      </c>
      <c s="6" r="E10" t="n">
        <v>16</v>
      </c>
    </row>
    <row r="11" spans="1:5">
      <c s="4" r="A11" t="s">
        <v>447</v>
      </c>
    </row>
    <row r="12" spans="1:5">
      <c s="3" r="A12" t="s">
        <v>426</v>
      </c>
    </row>
    <row r="13" spans="1:5">
      <c s="4" r="A13" t="s">
        <v>443</v>
      </c>
      <c s="6" r="B13" t="n">
        <v>1123</v>
      </c>
      <c s="6" r="C13" t="n">
        <v>1204</v>
      </c>
      <c s="6" r="D13" t="n">
        <v>2019</v>
      </c>
      <c s="6" r="E13" t="n">
        <v>2056</v>
      </c>
    </row>
    <row r="14" spans="1:5">
      <c s="4" r="A14" t="s">
        <v>448</v>
      </c>
    </row>
    <row r="15" spans="1:5">
      <c s="3" r="A15" t="s">
        <v>426</v>
      </c>
    </row>
    <row r="16" spans="1:5">
      <c s="4" r="A16" t="s">
        <v>443</v>
      </c>
      <c s="7" r="B16" t="n">
        <v>33</v>
      </c>
      <c s="7" r="C16" t="n">
        <v>148</v>
      </c>
      <c s="7" r="D16" t="n">
        <v>76</v>
      </c>
      <c s="7" r="E16" t="n">
        <v>3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4"/>
    <col customWidth="1" max="6" min="6" width="25"/>
    <col customWidth="1" max="7" min="7" width="4"/>
  </cols>
  <sheetData>
    <row r="1" spans="1:7">
      <c s="1" r="A1" t="s">
        <v>449</v>
      </c>
      <c s="2" r="C1" t="s">
        <v>1</v>
      </c>
      <c s="2" r="D1" t="s">
        <v>286</v>
      </c>
    </row>
    <row r="2" spans="1:7">
      <c s="2" r="C2" t="s">
        <v>2</v>
      </c>
      <c s="2" r="D2" t="s">
        <v>23</v>
      </c>
      <c s="2" r="F2" t="s">
        <v>287</v>
      </c>
    </row>
    <row r="3" spans="1:7">
      <c s="3" r="A3" t="s">
        <v>450</v>
      </c>
    </row>
    <row r="4" spans="1:7">
      <c s="4" r="A4" t="s">
        <v>451</v>
      </c>
      <c s="6" r="C4" t="n">
        <v>2527427</v>
      </c>
      <c s="6" r="D4" t="n">
        <v>2043857</v>
      </c>
    </row>
    <row r="5" spans="1:7">
      <c s="4" r="A5" t="s">
        <v>452</v>
      </c>
      <c s="6" r="C5" t="n">
        <v>1107040</v>
      </c>
      <c s="6" r="D5" t="n">
        <v>998614</v>
      </c>
    </row>
    <row r="6" spans="1:7">
      <c s="4" r="A6" t="s">
        <v>453</v>
      </c>
      <c s="6" r="C6" t="n">
        <v>-400</v>
      </c>
      <c s="6" r="D6" t="n">
        <v>-4250</v>
      </c>
    </row>
    <row r="7" spans="1:7">
      <c s="4" r="A7" t="s">
        <v>454</v>
      </c>
      <c s="6" r="C7" t="n">
        <v>-34740</v>
      </c>
      <c s="6" r="D7" t="n">
        <v>-247257</v>
      </c>
    </row>
    <row r="8" spans="1:7">
      <c s="4" r="A8" t="s">
        <v>455</v>
      </c>
      <c s="6" r="C8" t="n">
        <v>-102500</v>
      </c>
      <c s="6" r="D8" t="n">
        <v>-263537</v>
      </c>
    </row>
    <row r="9" spans="1:7">
      <c s="4" r="A9" t="s">
        <v>456</v>
      </c>
      <c s="6" r="C9" t="n">
        <v>3496827</v>
      </c>
      <c s="6" r="D9" t="n">
        <v>2527427</v>
      </c>
      <c s="6" r="F9" t="n">
        <v>2043857</v>
      </c>
    </row>
    <row r="10" spans="1:7">
      <c s="4" r="A10" t="s">
        <v>457</v>
      </c>
      <c s="6" r="C10" t="n">
        <v>1312582</v>
      </c>
    </row>
    <row r="11" spans="1:7">
      <c s="3" r="A11" t="s">
        <v>458</v>
      </c>
    </row>
    <row r="12" spans="1:7">
      <c s="4" r="A12" t="s">
        <v>451</v>
      </c>
      <c s="8" r="C12" t="n">
        <v>12.98</v>
      </c>
      <c s="8" r="D12" t="n">
        <v>14.87</v>
      </c>
    </row>
    <row r="13" spans="1:7">
      <c s="4" r="A13" t="s">
        <v>452</v>
      </c>
      <c s="9" r="C13" t="n">
        <v>7.09</v>
      </c>
      <c s="9" r="D13" t="n">
        <v>9.33</v>
      </c>
    </row>
    <row r="14" spans="1:7">
      <c s="4" r="A14" t="s">
        <v>453</v>
      </c>
      <c s="9" r="C14" t="n">
        <v>0.45</v>
      </c>
      <c s="9" r="D14" t="n">
        <v>0.57</v>
      </c>
    </row>
    <row r="15" spans="1:7">
      <c s="4" r="A15" t="s">
        <v>454</v>
      </c>
      <c s="9" r="C15" t="n">
        <v>8.83</v>
      </c>
      <c s="9" r="D15" t="n">
        <v>14.42</v>
      </c>
    </row>
    <row r="16" spans="1:7">
      <c s="4" r="A16" t="s">
        <v>455</v>
      </c>
      <c s="9" r="C16" t="n">
        <v>13.59</v>
      </c>
      <c s="9" r="D16" t="n">
        <v>12.67</v>
      </c>
    </row>
    <row r="17" spans="1:7">
      <c s="4" r="A17" t="s">
        <v>456</v>
      </c>
      <c s="9" r="C17" t="n">
        <v>11.14</v>
      </c>
      <c s="8" r="D17" t="n">
        <v>12.98</v>
      </c>
      <c s="8" r="F17" t="n">
        <v>14.87</v>
      </c>
    </row>
    <row r="18" spans="1:7">
      <c s="4" r="A18" t="s">
        <v>457</v>
      </c>
      <c s="8" r="C18" t="n">
        <v>15.52</v>
      </c>
    </row>
    <row r="19" spans="1:7">
      <c s="3" r="A19" t="s">
        <v>459</v>
      </c>
    </row>
    <row r="20" spans="1:7">
      <c s="4" r="A20" t="s">
        <v>460</v>
      </c>
      <c s="4" r="C20" t="s">
        <v>461</v>
      </c>
      <c s="4" r="D20" t="s">
        <v>461</v>
      </c>
      <c s="4" r="F20" t="s">
        <v>462</v>
      </c>
    </row>
    <row r="21" spans="1:7">
      <c s="4" r="A21" t="s">
        <v>457</v>
      </c>
      <c s="4" r="C21" t="s">
        <v>463</v>
      </c>
    </row>
    <row r="22" spans="1:7">
      <c s="3" r="A22" t="s">
        <v>464</v>
      </c>
    </row>
    <row r="23" spans="1:7">
      <c s="4" r="A23" t="s">
        <v>451</v>
      </c>
      <c s="4" r="B23" t="s">
        <v>45</v>
      </c>
      <c s="4" r="C23" t="s">
        <v>49</v>
      </c>
      <c s="4" r="D23" t="s">
        <v>49</v>
      </c>
    </row>
    <row r="24" spans="1:7">
      <c s="4" r="A24" t="s">
        <v>456</v>
      </c>
      <c s="4" r="C24" t="s">
        <v>49</v>
      </c>
      <c s="4" r="D24" t="s">
        <v>49</v>
      </c>
      <c s="4" r="E24" t="s">
        <v>45</v>
      </c>
      <c s="4" r="F24" t="s">
        <v>49</v>
      </c>
      <c s="4" r="G24" t="s">
        <v>45</v>
      </c>
    </row>
    <row r="25" spans="1:7">
      <c s="4" r="A25" t="s">
        <v>457</v>
      </c>
      <c s="4" r="C25" t="s">
        <v>49</v>
      </c>
      <c s="4" r="D25" t="s">
        <v>49</v>
      </c>
      <c s="4" r="E25" t="s">
        <v>45</v>
      </c>
    </row>
    <row r="26" spans="1:7">
      <c r="A26" t="n"/>
    </row>
    <row r="27" spans="1:7">
      <c s="4" r="A27" t="s">
        <v>45</v>
      </c>
      <c s="4" r="B27" t="s">
        <v>465</v>
      </c>
    </row>
  </sheetData>
  <mergeCells count="6">
    <mergeCell ref="A1:B2"/>
    <mergeCell ref="D1:G1"/>
    <mergeCell ref="D2:E2"/>
    <mergeCell ref="F2:G2"/>
    <mergeCell ref="A26:F26"/>
    <mergeCell ref="B27:F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7"/>
    <col customWidth="1" max="3" min="3" width="14"/>
  </cols>
  <sheetData>
    <row r="1" spans="1:3">
      <c s="1" r="A1" t="s">
        <v>466</v>
      </c>
      <c s="2" r="B1" t="s">
        <v>1</v>
      </c>
    </row>
    <row r="2" spans="1:3">
      <c s="2" r="B2" t="s">
        <v>2</v>
      </c>
      <c s="2" r="C2" t="s">
        <v>69</v>
      </c>
    </row>
    <row r="3" spans="1:3">
      <c s="4" r="A3" t="s">
        <v>467</v>
      </c>
      <c s="4" r="B3" t="s">
        <v>468</v>
      </c>
    </row>
    <row r="4" spans="1:3">
      <c s="4" r="A4" t="s">
        <v>469</v>
      </c>
      <c s="4" r="B4" t="s">
        <v>470</v>
      </c>
      <c s="4" r="C4" t="s">
        <v>49</v>
      </c>
    </row>
    <row r="5" spans="1:3">
      <c s="4" r="A5" t="s">
        <v>471</v>
      </c>
      <c s="4" r="C5" t="s">
        <v>49</v>
      </c>
    </row>
    <row r="6" spans="1:3">
      <c s="4" r="A6" t="s">
        <v>472</v>
      </c>
      <c s="4" r="C6" t="s">
        <v>49</v>
      </c>
    </row>
    <row r="7" spans="1:3">
      <c s="4" r="A7" t="s">
        <v>473</v>
      </c>
      <c s="4" r="B7" t="s">
        <v>470</v>
      </c>
      <c s="4" r="C7" t="s">
        <v>49</v>
      </c>
    </row>
    <row r="8" spans="1:3">
      <c s="4" r="A8" t="s">
        <v>307</v>
      </c>
    </row>
    <row r="9" spans="1:3">
      <c s="4" r="A9" t="s">
        <v>471</v>
      </c>
      <c s="4" r="B9" t="s">
        <v>474</v>
      </c>
    </row>
    <row r="10" spans="1:3">
      <c s="4" r="A10" t="s">
        <v>472</v>
      </c>
      <c s="4" r="B10" t="s">
        <v>475</v>
      </c>
    </row>
    <row r="11" spans="1:3">
      <c s="4" r="A11" t="s">
        <v>302</v>
      </c>
    </row>
    <row r="12" spans="1:3">
      <c s="4" r="A12" t="s">
        <v>471</v>
      </c>
      <c s="4" r="B12" t="s">
        <v>476</v>
      </c>
    </row>
    <row r="13" spans="1:3">
      <c s="4" r="A13" t="s">
        <v>472</v>
      </c>
      <c s="4" r="B13" t="s">
        <v>4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78</v>
      </c>
      <c s="2" r="B1" t="s">
        <v>1</v>
      </c>
    </row>
    <row r="2" spans="1:2">
      <c s="2" r="B2" t="s">
        <v>479</v>
      </c>
    </row>
    <row r="3" spans="1:2">
      <c s="3" r="A3" t="s">
        <v>480</v>
      </c>
    </row>
    <row r="4" spans="1:2">
      <c s="4" r="A4" t="s">
        <v>481</v>
      </c>
      <c s="6" r="B4" t="n">
        <v>443102</v>
      </c>
    </row>
    <row r="5" spans="1:2">
      <c s="4" r="A5" t="s">
        <v>482</v>
      </c>
      <c s="6" r="B5" t="n">
        <v>295305</v>
      </c>
    </row>
    <row r="6" spans="1:2">
      <c s="4" r="A6" t="s">
        <v>483</v>
      </c>
      <c s="6" r="B6" t="n">
        <v>-11348</v>
      </c>
    </row>
    <row r="7" spans="1:2">
      <c s="4" r="A7" t="s">
        <v>484</v>
      </c>
      <c s="6" r="B7" t="n">
        <v>-9903</v>
      </c>
    </row>
    <row r="8" spans="1:2">
      <c s="4" r="A8" t="s">
        <v>485</v>
      </c>
      <c s="6" r="B8" t="n">
        <v>717156</v>
      </c>
    </row>
    <row r="9" spans="1:2">
      <c s="3" r="A9" t="s">
        <v>486</v>
      </c>
    </row>
    <row r="10" spans="1:2">
      <c s="4" r="A10" t="s">
        <v>487</v>
      </c>
      <c s="8" r="B10" t="n">
        <v>10.2</v>
      </c>
    </row>
    <row r="11" spans="1:2">
      <c s="4" r="A11" t="s">
        <v>488</v>
      </c>
      <c s="9" r="B11" t="n">
        <v>6.07</v>
      </c>
    </row>
    <row r="12" spans="1:2">
      <c s="4" r="A12" t="s">
        <v>489</v>
      </c>
      <c s="9" r="B12" t="n">
        <v>18.45</v>
      </c>
    </row>
    <row r="13" spans="1:2">
      <c s="4" r="A13" t="s">
        <v>490</v>
      </c>
      <c s="9" r="B13" t="n">
        <v>7.96</v>
      </c>
    </row>
    <row r="14" spans="1:2">
      <c s="4" r="A14" t="s">
        <v>491</v>
      </c>
      <c s="8" r="B14" t="n">
        <v>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s="1" r="A1" t="s">
        <v>492</v>
      </c>
      <c s="2" r="B1" t="s">
        <v>68</v>
      </c>
      <c s="2" r="D1" t="s">
        <v>1</v>
      </c>
      <c s="2" r="F1" t="s">
        <v>286</v>
      </c>
    </row>
    <row r="2" spans="1:6">
      <c s="2" r="B2" t="s">
        <v>2</v>
      </c>
      <c s="2" r="C2" t="s">
        <v>69</v>
      </c>
      <c s="2" r="D2" t="s">
        <v>2</v>
      </c>
      <c s="2" r="E2" t="s">
        <v>69</v>
      </c>
      <c s="2" r="F2" t="s">
        <v>23</v>
      </c>
    </row>
    <row r="3" spans="1:6">
      <c s="3" r="A3" t="s">
        <v>493</v>
      </c>
    </row>
    <row r="4" spans="1:6">
      <c s="4" r="A4" t="s">
        <v>86</v>
      </c>
      <c s="7" r="B4" t="n">
        <v>1702</v>
      </c>
      <c s="7" r="C4" t="n">
        <v>-546</v>
      </c>
      <c s="7" r="D4" t="n">
        <v>5202</v>
      </c>
      <c s="7" r="E4" t="n">
        <v>2556</v>
      </c>
    </row>
    <row r="5" spans="1:6">
      <c s="4" r="A5" t="s">
        <v>494</v>
      </c>
      <c s="4" r="D5" t="s">
        <v>495</v>
      </c>
    </row>
    <row r="6" spans="1:6">
      <c s="4" r="A6" t="s">
        <v>496</v>
      </c>
      <c s="7" r="D6" t="n">
        <v>2900</v>
      </c>
    </row>
    <row r="7" spans="1:6">
      <c s="4" r="A7" t="s">
        <v>497</v>
      </c>
      <c s="6" r="D7" t="n">
        <v>1400</v>
      </c>
    </row>
    <row r="8" spans="1:6">
      <c s="4" r="A8" t="s">
        <v>296</v>
      </c>
      <c s="6" r="D8" t="n">
        <v>700</v>
      </c>
    </row>
    <row r="9" spans="1:6">
      <c s="4" r="A9" t="s">
        <v>498</v>
      </c>
      <c s="7" r="B9" t="n">
        <v>200</v>
      </c>
      <c s="7" r="D9" t="n">
        <v>200</v>
      </c>
    </row>
    <row r="10" spans="1:6">
      <c s="4" r="A10" t="s">
        <v>297</v>
      </c>
    </row>
    <row r="11" spans="1:6">
      <c s="3" r="A11" t="s">
        <v>493</v>
      </c>
    </row>
    <row r="12" spans="1:6">
      <c s="4" r="A12" t="s">
        <v>499</v>
      </c>
      <c s="4" r="D12" t="s">
        <v>299</v>
      </c>
      <c s="4" r="F12" t="s">
        <v>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0</v>
      </c>
      <c s="2" r="B1" t="s">
        <v>68</v>
      </c>
      <c s="2" r="D1" t="s">
        <v>1</v>
      </c>
    </row>
    <row r="2" spans="1:5">
      <c s="2" r="B2" t="s">
        <v>2</v>
      </c>
      <c s="2" r="C2" t="s">
        <v>69</v>
      </c>
      <c s="2" r="D2" t="s">
        <v>2</v>
      </c>
      <c s="2" r="E2" t="s">
        <v>69</v>
      </c>
    </row>
    <row r="3" spans="1:5">
      <c s="3" r="A3" t="s">
        <v>185</v>
      </c>
    </row>
    <row r="4" spans="1:5">
      <c s="4" r="A4" t="s">
        <v>85</v>
      </c>
      <c s="7" r="B4" t="n">
        <v>4217</v>
      </c>
      <c s="7" r="C4" t="n">
        <v>6406</v>
      </c>
      <c s="7" r="D4" t="n">
        <v>8451</v>
      </c>
      <c s="7" r="E4" t="n">
        <v>10816</v>
      </c>
    </row>
    <row r="5" spans="1:5">
      <c s="4" r="A5" t="s">
        <v>501</v>
      </c>
      <c s="7" r="B5" t="n">
        <v>1702</v>
      </c>
      <c s="7" r="C5" t="n">
        <v>-546</v>
      </c>
      <c s="7" r="D5" t="n">
        <v>5202</v>
      </c>
      <c s="7" r="E5" t="n">
        <v>2556</v>
      </c>
    </row>
    <row r="6" spans="1:5">
      <c s="4" r="A6" t="s">
        <v>502</v>
      </c>
      <c s="4" r="B6" t="s">
        <v>503</v>
      </c>
      <c s="4" r="C6" t="s">
        <v>504</v>
      </c>
      <c s="4" r="D6" t="s">
        <v>505</v>
      </c>
      <c s="4" r="E6" t="s">
        <v>5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6"/>
    <col customWidth="1" max="3" min="3" width="27"/>
    <col customWidth="1" max="4" min="4" width="15"/>
    <col customWidth="1" max="5" min="5" width="18"/>
    <col customWidth="1" max="6" min="6" width="24"/>
    <col customWidth="1" max="7" min="7" width="10"/>
  </cols>
  <sheetData>
    <row r="1" spans="1:7">
      <c s="1" r="A1" t="s">
        <v>99</v>
      </c>
      <c s="2" r="B1" t="s">
        <v>100</v>
      </c>
      <c s="2" r="C1" t="s">
        <v>101</v>
      </c>
      <c s="2" r="D1" t="s">
        <v>102</v>
      </c>
      <c s="2" r="E1" t="s">
        <v>103</v>
      </c>
      <c s="2" r="F1" t="s">
        <v>104</v>
      </c>
      <c s="2" r="G1" t="s">
        <v>105</v>
      </c>
    </row>
    <row r="2" spans="1:7">
      <c s="4" r="A2" t="s">
        <v>106</v>
      </c>
      <c s="7" r="B2" t="n">
        <v>111773</v>
      </c>
      <c s="7" r="C2" t="n">
        <v>14573</v>
      </c>
      <c s="7" r="D2" t="n">
        <v>-126772</v>
      </c>
      <c s="7" r="E2" t="n">
        <v>48094</v>
      </c>
      <c s="4" r="F2" t="s">
        <v>49</v>
      </c>
      <c s="7" r="G2" t="n">
        <v>47668</v>
      </c>
    </row>
    <row r="3" spans="1:7">
      <c s="4" r="A3" t="s">
        <v>107</v>
      </c>
      <c s="6" r="B3" t="n">
        <v>25036000</v>
      </c>
      <c s="6" r="D3" t="n">
        <v>-9426000</v>
      </c>
    </row>
    <row r="4" spans="1:7">
      <c s="4" r="A4" t="s">
        <v>108</v>
      </c>
      <c s="7" r="B4" t="n">
        <v>1</v>
      </c>
      <c s="4" r="C4" t="s">
        <v>49</v>
      </c>
      <c s="4" r="D4" t="s">
        <v>49</v>
      </c>
      <c s="4" r="E4" t="s">
        <v>49</v>
      </c>
      <c s="4" r="F4" t="s">
        <v>49</v>
      </c>
      <c s="6" r="G4" t="n">
        <v>1</v>
      </c>
    </row>
    <row r="5" spans="1:7">
      <c s="4" r="A5" t="s">
        <v>109</v>
      </c>
      <c s="6" r="B5" t="n">
        <v>1000</v>
      </c>
    </row>
    <row r="6" spans="1:7">
      <c s="4" r="A6" t="s">
        <v>110</v>
      </c>
      <c s="4" r="B6" t="s">
        <v>49</v>
      </c>
      <c s="6" r="C6" t="n">
        <v>2250</v>
      </c>
      <c s="4" r="D6" t="s">
        <v>49</v>
      </c>
      <c s="4" r="E6" t="s">
        <v>49</v>
      </c>
      <c s="4" r="F6" t="s">
        <v>49</v>
      </c>
      <c s="6" r="G6" t="n">
        <v>2250</v>
      </c>
    </row>
    <row r="7" spans="1:7">
      <c s="4" r="A7" t="s">
        <v>111</v>
      </c>
      <c s="4" r="B7" t="s">
        <v>49</v>
      </c>
      <c s="6" r="C7" t="n">
        <v>-140</v>
      </c>
      <c s="7" r="D7" t="n">
        <v>140</v>
      </c>
      <c s="4" r="E7" t="s">
        <v>49</v>
      </c>
      <c s="4" r="F7" t="s">
        <v>49</v>
      </c>
      <c s="4" r="G7" t="s">
        <v>49</v>
      </c>
    </row>
    <row r="8" spans="1:7">
      <c s="4" r="A8" t="s">
        <v>112</v>
      </c>
      <c s="4" r="B8" t="s">
        <v>49</v>
      </c>
      <c s="6" r="D8" t="n">
        <v>11000</v>
      </c>
    </row>
    <row r="9" spans="1:7">
      <c s="4" r="A9" t="s">
        <v>113</v>
      </c>
      <c s="4" r="B9" t="s">
        <v>49</v>
      </c>
      <c s="6" r="C9" t="n">
        <v>-1933</v>
      </c>
      <c s="7" r="D9" t="n">
        <v>3609</v>
      </c>
      <c s="4" r="E9" t="s">
        <v>49</v>
      </c>
      <c s="4" r="F9" t="s">
        <v>49</v>
      </c>
      <c s="6" r="G9" t="n">
        <v>1676</v>
      </c>
    </row>
    <row r="10" spans="1:7">
      <c s="4" r="A10" t="s">
        <v>114</v>
      </c>
      <c s="4" r="B10" t="s">
        <v>49</v>
      </c>
      <c s="6" r="D10" t="n">
        <v>233000</v>
      </c>
    </row>
    <row r="11" spans="1:7">
      <c s="4" r="A11" t="s">
        <v>87</v>
      </c>
      <c s="4" r="B11" t="s">
        <v>49</v>
      </c>
      <c s="4" r="C11" t="s">
        <v>49</v>
      </c>
      <c s="4" r="D11" t="s">
        <v>49</v>
      </c>
      <c s="6" r="E11" t="n">
        <v>3553</v>
      </c>
      <c s="6" r="F11" t="n">
        <v>-304</v>
      </c>
      <c s="6" r="G11" t="n">
        <v>3249</v>
      </c>
    </row>
    <row r="12" spans="1:7">
      <c s="4" r="A12" t="s">
        <v>115</v>
      </c>
      <c s="7" r="B12" t="n">
        <v>111774</v>
      </c>
      <c s="7" r="C12" t="n">
        <v>14750</v>
      </c>
      <c s="7" r="D12" t="n">
        <v>-123023</v>
      </c>
      <c s="7" r="E12" t="n">
        <v>51647</v>
      </c>
      <c s="7" r="F12" t="n">
        <v>-304</v>
      </c>
      <c s="7" r="G12" t="n">
        <v>54844</v>
      </c>
    </row>
    <row r="13" spans="1:7">
      <c s="4" r="A13" t="s">
        <v>116</v>
      </c>
      <c s="6" r="B13" t="n">
        <v>25037000</v>
      </c>
      <c s="6" r="D13" t="n">
        <v>-9182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507</v>
      </c>
      <c s="2" r="B1" t="s">
        <v>68</v>
      </c>
      <c s="2" r="D1" t="s">
        <v>1</v>
      </c>
    </row>
    <row r="2" spans="1:5">
      <c s="2" r="B2" t="s">
        <v>2</v>
      </c>
      <c s="2" r="C2" t="s">
        <v>69</v>
      </c>
      <c s="2" r="D2" t="s">
        <v>2</v>
      </c>
      <c s="2" r="E2" t="s">
        <v>69</v>
      </c>
    </row>
    <row r="3" spans="1:5">
      <c s="4" r="A3" t="s">
        <v>508</v>
      </c>
      <c s="6" r="B3" t="n">
        <v>3812183</v>
      </c>
      <c s="6" r="C3" t="n">
        <v>1900519</v>
      </c>
    </row>
    <row r="4" spans="1:5">
      <c s="4" r="A4" t="s">
        <v>509</v>
      </c>
    </row>
    <row r="5" spans="1:5">
      <c s="4" r="A5" t="s">
        <v>508</v>
      </c>
      <c s="6" r="D5" t="n">
        <v>2812183</v>
      </c>
      <c s="6" r="E5" t="n">
        <v>19005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0</v>
      </c>
      <c s="2" r="B1" t="s">
        <v>68</v>
      </c>
      <c s="2" r="D1" t="s">
        <v>1</v>
      </c>
    </row>
    <row r="2" spans="1:5">
      <c s="2" r="B2" t="s">
        <v>2</v>
      </c>
      <c s="2" r="C2" t="s">
        <v>69</v>
      </c>
      <c s="2" r="D2" t="s">
        <v>2</v>
      </c>
      <c s="2" r="E2" t="s">
        <v>69</v>
      </c>
    </row>
    <row r="3" spans="1:5">
      <c s="3" r="A3" t="s">
        <v>90</v>
      </c>
    </row>
    <row r="4" spans="1:5">
      <c s="4" r="A4" t="s">
        <v>89</v>
      </c>
      <c s="7" r="B4" t="n">
        <v>2819</v>
      </c>
      <c s="7" r="C4" t="n">
        <v>6952</v>
      </c>
      <c s="7" r="D4" t="n">
        <v>3553</v>
      </c>
      <c s="7" r="E4" t="n">
        <v>8260</v>
      </c>
    </row>
    <row r="5" spans="1:5">
      <c s="4" r="A5" t="s">
        <v>511</v>
      </c>
      <c s="6" r="B5" t="n">
        <v>15853</v>
      </c>
      <c s="6" r="C5" t="n">
        <v>17694</v>
      </c>
      <c s="6" r="D5" t="n">
        <v>15750</v>
      </c>
      <c s="6" r="E5" t="n">
        <v>17781</v>
      </c>
    </row>
    <row r="6" spans="1:5">
      <c s="4" r="A6" t="s">
        <v>512</v>
      </c>
      <c s="6" r="B6" t="n">
        <v>17</v>
      </c>
      <c s="6" r="C6" t="n">
        <v>7</v>
      </c>
      <c s="6" r="D6" t="n">
        <v>157</v>
      </c>
      <c s="6" r="E6" t="n">
        <v>7</v>
      </c>
    </row>
    <row r="7" spans="1:5">
      <c s="4" r="A7" t="s">
        <v>513</v>
      </c>
      <c s="6" r="B7" t="n">
        <v>2</v>
      </c>
      <c s="6" r="C7" t="n">
        <v>20</v>
      </c>
      <c s="6" r="D7" t="n">
        <v>7</v>
      </c>
      <c s="6" r="E7" t="n">
        <v>28</v>
      </c>
    </row>
    <row r="8" spans="1:5">
      <c s="4" r="A8" t="s">
        <v>514</v>
      </c>
      <c s="6" r="B8" t="n">
        <v>15872</v>
      </c>
      <c s="6" r="C8" t="n">
        <v>17721</v>
      </c>
      <c s="6" r="D8" t="n">
        <v>15914</v>
      </c>
      <c s="6" r="E8" t="n">
        <v>17816</v>
      </c>
    </row>
    <row r="9" spans="1:5">
      <c s="3" r="A9" t="s">
        <v>515</v>
      </c>
    </row>
    <row r="10" spans="1:5">
      <c s="4" r="A10" t="s">
        <v>91</v>
      </c>
      <c s="8" r="B10" t="n">
        <v>0.18</v>
      </c>
      <c s="8" r="C10" t="n">
        <v>0.39</v>
      </c>
      <c s="8" r="D10" t="n">
        <v>0.23</v>
      </c>
      <c s="8" r="E10" t="n">
        <v>0.46</v>
      </c>
    </row>
    <row r="11" spans="1:5">
      <c s="4" r="A11" t="s">
        <v>92</v>
      </c>
      <c s="8" r="B11" t="n">
        <v>0.18</v>
      </c>
      <c s="8" r="C11" t="n">
        <v>0.39</v>
      </c>
      <c s="8" r="D11" t="n">
        <v>0.22</v>
      </c>
      <c s="8" r="E11" t="n">
        <v>0.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s="1" r="A1" t="s">
        <v>516</v>
      </c>
      <c s="2" r="B1" t="s">
        <v>517</v>
      </c>
      <c s="2" r="C1" t="s">
        <v>2</v>
      </c>
      <c s="2" r="D1" t="s">
        <v>518</v>
      </c>
      <c s="2" r="E1" t="s">
        <v>519</v>
      </c>
      <c s="2" r="F1" t="s">
        <v>520</v>
      </c>
    </row>
    <row r="2" spans="1:6">
      <c s="4" r="A2" t="s">
        <v>521</v>
      </c>
      <c s="7" r="B2" t="n">
        <v>38000000</v>
      </c>
    </row>
    <row r="3" spans="1:6">
      <c s="4" r="A3" t="s">
        <v>522</v>
      </c>
      <c s="6" r="B3" t="n">
        <v>1800000</v>
      </c>
    </row>
    <row r="4" spans="1:6">
      <c s="4" r="A4" t="s">
        <v>523</v>
      </c>
      <c s="7" r="B4" t="n">
        <v>200000000</v>
      </c>
      <c s="7" r="E4" t="n">
        <v>100000000</v>
      </c>
    </row>
    <row r="5" spans="1:6">
      <c s="4" r="A5" t="s">
        <v>524</v>
      </c>
      <c s="7" r="E5" t="n">
        <v>2000000</v>
      </c>
    </row>
    <row r="6" spans="1:6">
      <c s="4" r="A6" t="s">
        <v>525</v>
      </c>
      <c s="7" r="D6" t="n">
        <v>15600000</v>
      </c>
    </row>
    <row r="7" spans="1:6">
      <c s="4" r="A7" t="s">
        <v>526</v>
      </c>
      <c s="7" r="C7" t="n">
        <v>3000000</v>
      </c>
    </row>
    <row r="8" spans="1:6">
      <c s="4" r="A8" t="s">
        <v>527</v>
      </c>
      <c s="7" r="F8" t="n">
        <v>3000000</v>
      </c>
    </row>
    <row r="9" spans="1:6">
      <c s="4" r="A9" t="s">
        <v>528</v>
      </c>
      <c s="7" r="F9" t="n">
        <v>7500</v>
      </c>
    </row>
    <row r="10" spans="1:6">
      <c s="4" r="A10" t="s">
        <v>529</v>
      </c>
      <c s="6" r="F10" t="n">
        <v>233402</v>
      </c>
    </row>
    <row r="11" spans="1:6">
      <c s="4" r="A11" t="s">
        <v>530</v>
      </c>
      <c s="7" r="F11" t="n">
        <v>1700000</v>
      </c>
    </row>
    <row r="12" spans="1:6">
      <c s="4" r="A12" t="s">
        <v>531</v>
      </c>
      <c s="6" r="F12" t="n">
        <v>500000</v>
      </c>
    </row>
    <row r="13" spans="1:6">
      <c s="4" r="A13" t="s">
        <v>532</v>
      </c>
      <c s="7" r="F13" t="n">
        <v>800000</v>
      </c>
    </row>
    <row r="14" spans="1:6">
      <c s="4" r="A14" t="s">
        <v>533</v>
      </c>
      <c s="7" r="C14" t="n">
        <v>1000000</v>
      </c>
    </row>
    <row r="15" spans="1:6">
      <c s="4" r="A15" t="s">
        <v>380</v>
      </c>
    </row>
    <row r="16" spans="1:6">
      <c s="4" r="A16" t="s">
        <v>534</v>
      </c>
      <c s="4" r="C16" t="s">
        <v>381</v>
      </c>
    </row>
    <row r="17" spans="1:6">
      <c s="4" r="A17" t="s">
        <v>535</v>
      </c>
    </row>
    <row r="18" spans="1:6">
      <c s="4" r="A18" t="s">
        <v>534</v>
      </c>
      <c s="4" r="C18" t="s">
        <v>381</v>
      </c>
    </row>
    <row r="19" spans="1:6">
      <c s="4" r="A19" t="s">
        <v>383</v>
      </c>
    </row>
    <row r="20" spans="1:6">
      <c s="4" r="A20" t="s">
        <v>534</v>
      </c>
      <c s="4" r="C20" t="s">
        <v>338</v>
      </c>
    </row>
    <row r="21" spans="1:6">
      <c s="4" r="A21" t="s">
        <v>536</v>
      </c>
    </row>
    <row r="22" spans="1:6">
      <c s="4" r="A22" t="s">
        <v>534</v>
      </c>
      <c s="4" r="C22" t="s">
        <v>338</v>
      </c>
    </row>
    <row r="23" spans="1:6">
      <c s="4" r="A23" t="s">
        <v>537</v>
      </c>
    </row>
    <row r="24" spans="1:6">
      <c s="4" r="A24" t="s">
        <v>534</v>
      </c>
      <c s="4" r="C24" t="s">
        <v>538</v>
      </c>
    </row>
    <row r="25" spans="1:6">
      <c s="4" r="A25" t="s">
        <v>539</v>
      </c>
    </row>
    <row r="26" spans="1:6">
      <c s="4" r="A26" t="s">
        <v>534</v>
      </c>
      <c s="4" r="C26" t="s">
        <v>378</v>
      </c>
    </row>
    <row r="27" spans="1:6">
      <c s="4" r="A27" t="s">
        <v>302</v>
      </c>
    </row>
    <row r="28" spans="1:6">
      <c s="4" r="A28" t="s">
        <v>540</v>
      </c>
      <c s="7" r="D28" t="n">
        <v>2000000</v>
      </c>
    </row>
    <row r="29" spans="1:6">
      <c s="4" r="A29" t="s">
        <v>541</v>
      </c>
      <c s="7" r="C29" t="n">
        <v>400000</v>
      </c>
    </row>
    <row r="30" spans="1:6">
      <c s="4" r="A30" t="s">
        <v>534</v>
      </c>
      <c s="4" r="C30" t="s">
        <v>306</v>
      </c>
    </row>
    <row r="31" spans="1:6">
      <c s="4" r="A31" t="s">
        <v>542</v>
      </c>
    </row>
    <row r="32" spans="1:6">
      <c s="4" r="A32" t="s">
        <v>534</v>
      </c>
      <c s="4" r="C32" t="s">
        <v>338</v>
      </c>
    </row>
    <row r="33" spans="1:6">
      <c s="4" r="A33" t="s">
        <v>543</v>
      </c>
    </row>
    <row r="34" spans="1:6">
      <c s="4" r="A34" t="s">
        <v>534</v>
      </c>
      <c s="4" r="C34" t="s">
        <v>3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44</v>
      </c>
      <c s="2" r="B1" t="s">
        <v>408</v>
      </c>
    </row>
    <row r="2" spans="1:4">
      <c s="2" r="B2" t="s">
        <v>520</v>
      </c>
      <c s="2" r="C2" t="s">
        <v>2</v>
      </c>
      <c s="2" r="D2" t="s">
        <v>23</v>
      </c>
    </row>
    <row r="3" spans="1:4">
      <c s="3" r="A3" t="s">
        <v>39</v>
      </c>
    </row>
    <row r="4" spans="1:4">
      <c s="4" r="A4" t="s">
        <v>35</v>
      </c>
      <c s="7" r="C4" t="n">
        <v>47485</v>
      </c>
      <c s="7" r="D4" t="n">
        <v>32304</v>
      </c>
    </row>
    <row r="5" spans="1:4">
      <c s="4" r="A5" t="s">
        <v>545</v>
      </c>
    </row>
    <row r="6" spans="1:4">
      <c s="3" r="A6" t="s">
        <v>24</v>
      </c>
    </row>
    <row r="7" spans="1:4">
      <c s="4" r="A7" t="s">
        <v>126</v>
      </c>
      <c s="7" r="B7" t="n">
        <v>567</v>
      </c>
    </row>
    <row r="8" spans="1:4">
      <c s="4" r="A8" t="s">
        <v>28</v>
      </c>
      <c s="6" r="B8" t="n">
        <v>302</v>
      </c>
    </row>
    <row r="9" spans="1:4">
      <c s="4" r="A9" t="s">
        <v>31</v>
      </c>
      <c s="6" r="B9" t="n">
        <v>143</v>
      </c>
    </row>
    <row r="10" spans="1:4">
      <c s="4" r="A10" t="s">
        <v>32</v>
      </c>
      <c s="6" r="B10" t="n">
        <v>1012</v>
      </c>
    </row>
    <row r="11" spans="1:4">
      <c s="4" r="A11" t="s">
        <v>546</v>
      </c>
      <c s="6" r="B11" t="n">
        <v>355</v>
      </c>
    </row>
    <row r="12" spans="1:4">
      <c s="4" r="A12" t="s">
        <v>547</v>
      </c>
      <c s="6" r="B12" t="n">
        <v>26385</v>
      </c>
    </row>
    <row r="13" spans="1:4">
      <c s="4" r="A13" t="s">
        <v>37</v>
      </c>
      <c s="6" r="B13" t="n">
        <v>96</v>
      </c>
    </row>
    <row r="14" spans="1:4">
      <c s="4" r="A14" t="s">
        <v>548</v>
      </c>
      <c s="6" r="B14" t="n">
        <v>27848</v>
      </c>
    </row>
    <row r="15" spans="1:4">
      <c s="3" r="A15" t="s">
        <v>39</v>
      </c>
    </row>
    <row r="16" spans="1:4">
      <c s="4" r="A16" t="s">
        <v>41</v>
      </c>
      <c s="6" r="B16" t="n">
        <v>900</v>
      </c>
    </row>
    <row r="17" spans="1:4">
      <c s="4" r="A17" t="s">
        <v>130</v>
      </c>
      <c s="6" r="B17" t="n">
        <v>172</v>
      </c>
    </row>
    <row r="18" spans="1:4">
      <c s="4" r="A18" t="s">
        <v>43</v>
      </c>
      <c s="6" r="B18" t="n">
        <v>1072</v>
      </c>
    </row>
    <row r="19" spans="1:4">
      <c s="4" r="A19" t="s">
        <v>46</v>
      </c>
      <c s="6" r="B19" t="n">
        <v>62</v>
      </c>
    </row>
    <row r="20" spans="1:4">
      <c s="4" r="A20" t="s">
        <v>549</v>
      </c>
      <c s="6" r="B20" t="n">
        <v>1134</v>
      </c>
    </row>
    <row r="21" spans="1:4">
      <c s="4" r="A21" t="s">
        <v>550</v>
      </c>
      <c s="6" r="B21" t="n">
        <v>26714</v>
      </c>
    </row>
    <row r="22" spans="1:4">
      <c s="4" r="A22" t="s">
        <v>35</v>
      </c>
      <c s="6" r="B22" t="n">
        <v>15181</v>
      </c>
    </row>
    <row r="23" spans="1:4">
      <c s="4" r="A23" t="s">
        <v>551</v>
      </c>
      <c s="7" r="B23" t="n">
        <v>418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552</v>
      </c>
      <c s="2" r="B1" t="s">
        <v>553</v>
      </c>
    </row>
    <row r="2" spans="1:2">
      <c s="4" r="A2" t="s">
        <v>547</v>
      </c>
      <c s="7" r="B2" t="n">
        <v>26385</v>
      </c>
    </row>
    <row r="3" spans="1:2">
      <c s="4" r="A3" t="s">
        <v>554</v>
      </c>
    </row>
    <row r="4" spans="1:2">
      <c s="4" r="A4" t="s">
        <v>547</v>
      </c>
      <c s="6" r="B4" t="n">
        <v>100</v>
      </c>
    </row>
    <row r="5" spans="1:2">
      <c s="4" r="A5" t="s">
        <v>555</v>
      </c>
    </row>
    <row r="6" spans="1:2">
      <c s="4" r="A6" t="s">
        <v>547</v>
      </c>
      <c s="6" r="B6" t="n">
        <v>2200</v>
      </c>
    </row>
    <row r="7" spans="1:2">
      <c s="4" r="A7" t="s">
        <v>383</v>
      </c>
    </row>
    <row r="8" spans="1:2">
      <c s="4" r="A8" t="s">
        <v>547</v>
      </c>
      <c s="6" r="B8" t="n">
        <v>1100</v>
      </c>
    </row>
    <row r="9" spans="1:2">
      <c s="4" r="A9" t="s">
        <v>396</v>
      </c>
    </row>
    <row r="10" spans="1:2">
      <c s="4" r="A10" t="s">
        <v>547</v>
      </c>
      <c s="6" r="B10" t="n">
        <v>885</v>
      </c>
    </row>
    <row r="11" spans="1:2">
      <c s="4" r="A11" t="s">
        <v>374</v>
      </c>
    </row>
    <row r="12" spans="1:2">
      <c s="4" r="A12" t="s">
        <v>547</v>
      </c>
      <c s="7" r="B12" t="n">
        <v>22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6</v>
      </c>
      <c s="2" r="B1" t="s">
        <v>68</v>
      </c>
      <c s="2" r="D1" t="s">
        <v>1</v>
      </c>
    </row>
    <row r="2" spans="1:5">
      <c s="2" r="B2" t="s">
        <v>2</v>
      </c>
      <c s="2" r="C2" t="s">
        <v>69</v>
      </c>
      <c s="2" r="D2" t="s">
        <v>2</v>
      </c>
      <c s="2" r="E2" t="s">
        <v>69</v>
      </c>
    </row>
    <row r="3" spans="1:5">
      <c s="4" r="A3" t="s">
        <v>71</v>
      </c>
      <c s="7" r="B3" t="n">
        <v>25301</v>
      </c>
      <c s="7" r="C3" t="n">
        <v>28511</v>
      </c>
      <c s="7" r="D3" t="n">
        <v>51540</v>
      </c>
      <c s="7" r="E3" t="n">
        <v>57158</v>
      </c>
    </row>
    <row r="4" spans="1:5">
      <c s="4" r="A4" t="s">
        <v>557</v>
      </c>
      <c s="7" r="B4" t="n">
        <v>2539</v>
      </c>
      <c s="7" r="C4" t="n">
        <v>6881</v>
      </c>
      <c s="7" r="D4" t="n">
        <v>3658</v>
      </c>
      <c s="7" r="E4" t="n">
        <v>80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558</v>
      </c>
      <c s="2" r="B1" t="s">
        <v>68</v>
      </c>
      <c s="2" r="D1" t="s">
        <v>1</v>
      </c>
    </row>
    <row r="2" spans="1:6">
      <c s="2" r="B2" t="s">
        <v>2</v>
      </c>
      <c s="2" r="C2" t="s">
        <v>69</v>
      </c>
      <c s="2" r="D2" t="s">
        <v>2</v>
      </c>
      <c s="2" r="E2" t="s">
        <v>69</v>
      </c>
      <c s="2" r="F2" t="s">
        <v>23</v>
      </c>
    </row>
    <row r="3" spans="1:6">
      <c s="4" r="A3" t="s">
        <v>71</v>
      </c>
      <c s="7" r="B3" t="n">
        <v>25301</v>
      </c>
      <c s="7" r="C3" t="n">
        <v>25410</v>
      </c>
      <c s="7" r="D3" t="n">
        <v>49000</v>
      </c>
      <c s="7" r="E3" t="n">
        <v>50922</v>
      </c>
    </row>
    <row r="4" spans="1:6">
      <c s="4" r="A4" t="s">
        <v>72</v>
      </c>
      <c s="6" r="B4" t="n">
        <v>9838</v>
      </c>
      <c s="6" r="C4" t="n">
        <v>8669</v>
      </c>
      <c s="6" r="D4" t="n">
        <v>18047</v>
      </c>
      <c s="6" r="E4" t="n">
        <v>18136</v>
      </c>
    </row>
    <row r="5" spans="1:6">
      <c s="4" r="A5" t="s">
        <v>73</v>
      </c>
      <c s="6" r="B5" t="n">
        <v>15463</v>
      </c>
      <c s="6" r="C5" t="n">
        <v>16741</v>
      </c>
      <c s="6" r="D5" t="n">
        <v>30953</v>
      </c>
      <c s="6" r="E5" t="n">
        <v>32786</v>
      </c>
    </row>
    <row r="6" spans="1:6">
      <c s="4" r="A6" t="s">
        <v>75</v>
      </c>
      <c s="6" r="B6" t="n">
        <v>1758</v>
      </c>
      <c s="6" r="C6" t="n">
        <v>1833</v>
      </c>
      <c s="6" r="D6" t="n">
        <v>2979</v>
      </c>
      <c s="6" r="E6" t="n">
        <v>4583</v>
      </c>
    </row>
    <row r="7" spans="1:6">
      <c s="4" r="A7" t="s">
        <v>76</v>
      </c>
      <c s="6" r="B7" t="n">
        <v>8252</v>
      </c>
      <c s="6" r="C7" t="n">
        <v>7311</v>
      </c>
      <c s="6" r="D7" t="n">
        <v>17187</v>
      </c>
      <c s="6" r="E7" t="n">
        <v>15011</v>
      </c>
    </row>
    <row r="8" spans="1:6">
      <c s="4" r="A8" t="s">
        <v>77</v>
      </c>
      <c s="6" r="B8" t="n">
        <v>1247</v>
      </c>
      <c s="6" r="C8" t="n">
        <v>1168</v>
      </c>
      <c s="6" r="D8" t="n">
        <v>2347</v>
      </c>
      <c s="6" r="E8" t="n">
        <v>2330</v>
      </c>
    </row>
    <row r="9" spans="1:6">
      <c s="4" r="A9" t="s">
        <v>81</v>
      </c>
      <c s="6" r="B9" t="n">
        <v>-9</v>
      </c>
      <c s="6" r="D9" t="n">
        <v>-16</v>
      </c>
    </row>
    <row r="10" spans="1:6">
      <c s="4" r="A10" t="s">
        <v>559</v>
      </c>
      <c s="6" r="B10" t="n">
        <v>-2</v>
      </c>
      <c s="6" r="D10" t="n">
        <v>5</v>
      </c>
    </row>
    <row r="11" spans="1:6">
      <c s="4" r="A11" t="s">
        <v>86</v>
      </c>
      <c s="6" r="B11" t="n">
        <v>1702</v>
      </c>
      <c s="6" r="C11" t="n">
        <v>-546</v>
      </c>
      <c s="6" r="D11" t="n">
        <v>5202</v>
      </c>
      <c s="6" r="E11" t="n">
        <v>2556</v>
      </c>
    </row>
    <row r="12" spans="1:6">
      <c s="4" r="A12" t="s">
        <v>560</v>
      </c>
      <c s="6" r="B12" t="n">
        <v>2515</v>
      </c>
      <c s="7" r="C12" t="n">
        <v>6952</v>
      </c>
      <c s="6" r="D12" t="n">
        <v>3249</v>
      </c>
      <c s="7" r="E12" t="n">
        <v>8260</v>
      </c>
    </row>
    <row r="13" spans="1:6">
      <c s="4" r="A13" t="s">
        <v>38</v>
      </c>
      <c s="6" r="B13" t="n">
        <v>173004</v>
      </c>
      <c s="6" r="D13" t="n">
        <v>173004</v>
      </c>
      <c s="7" r="F13" t="n">
        <v>168836</v>
      </c>
    </row>
    <row r="14" spans="1:6">
      <c s="4" r="A14" t="s">
        <v>561</v>
      </c>
      <c s="6" r="B14" t="n">
        <v>159</v>
      </c>
      <c s="6" r="D14" t="n">
        <v>159</v>
      </c>
    </row>
    <row r="15" spans="1:6">
      <c s="4" r="A15" t="s">
        <v>35</v>
      </c>
      <c s="6" r="B15" t="n">
        <v>47485</v>
      </c>
      <c s="6" r="D15" t="n">
        <v>47485</v>
      </c>
      <c s="7" r="F15" t="n">
        <v>32304</v>
      </c>
    </row>
    <row r="16" spans="1:6">
      <c s="4" r="A16" t="s">
        <v>562</v>
      </c>
    </row>
    <row r="17" spans="1:6">
      <c s="4" r="A17" t="s">
        <v>71</v>
      </c>
      <c s="4" r="B17" t="s">
        <v>49</v>
      </c>
      <c s="4" r="D17" t="s">
        <v>49</v>
      </c>
    </row>
    <row r="18" spans="1:6">
      <c s="4" r="A18" t="s">
        <v>72</v>
      </c>
      <c s="6" r="B18" t="n">
        <v>14</v>
      </c>
      <c s="6" r="D18" t="n">
        <v>14</v>
      </c>
    </row>
    <row r="19" spans="1:6">
      <c s="4" r="A19" t="s">
        <v>73</v>
      </c>
      <c s="6" r="B19" t="n">
        <v>-14</v>
      </c>
      <c s="6" r="D19" t="n">
        <v>-14</v>
      </c>
    </row>
    <row r="20" spans="1:6">
      <c s="4" r="A20" t="s">
        <v>75</v>
      </c>
      <c s="6" r="B20" t="n">
        <v>369</v>
      </c>
      <c s="6" r="D20" t="n">
        <v>374</v>
      </c>
    </row>
    <row r="21" spans="1:6">
      <c s="4" r="A21" t="s">
        <v>76</v>
      </c>
      <c s="6" r="B21" t="n">
        <v>1548</v>
      </c>
      <c s="6" r="D21" t="n">
        <v>3046</v>
      </c>
    </row>
    <row r="22" spans="1:6">
      <c s="4" r="A22" t="s">
        <v>77</v>
      </c>
      <c s="6" r="B22" t="n">
        <v>295</v>
      </c>
      <c s="6" r="D22" t="n">
        <v>365</v>
      </c>
    </row>
    <row r="23" spans="1:6">
      <c s="4" r="A23" t="s">
        <v>81</v>
      </c>
      <c s="4" r="B23" t="s">
        <v>49</v>
      </c>
      <c s="4" r="D23" t="s">
        <v>49</v>
      </c>
    </row>
    <row r="24" spans="1:6">
      <c s="4" r="A24" t="s">
        <v>559</v>
      </c>
      <c s="4" r="B24" t="s">
        <v>49</v>
      </c>
      <c s="4" r="D24" t="s">
        <v>49</v>
      </c>
    </row>
    <row r="25" spans="1:6">
      <c s="4" r="A25" t="s">
        <v>86</v>
      </c>
      <c s="6" r="B25" t="n">
        <v>-674</v>
      </c>
      <c s="6" r="D25" t="n">
        <v>-1223</v>
      </c>
    </row>
    <row r="26" spans="1:6">
      <c s="4" r="A26" t="s">
        <v>560</v>
      </c>
      <c s="6" r="B26" t="n">
        <v>-1552</v>
      </c>
      <c s="6" r="D26" t="n">
        <v>-2576</v>
      </c>
    </row>
    <row r="27" spans="1:6">
      <c s="4" r="A27" t="s">
        <v>38</v>
      </c>
      <c s="6" r="B27" t="n">
        <v>1054</v>
      </c>
      <c s="6" r="D27" t="n">
        <v>1054</v>
      </c>
    </row>
    <row r="28" spans="1:6">
      <c s="4" r="A28" t="s">
        <v>561</v>
      </c>
      <c s="6" r="B28" t="n">
        <v>154</v>
      </c>
      <c s="6" r="D28" t="n">
        <v>154</v>
      </c>
    </row>
    <row r="29" spans="1:6">
      <c s="4" r="A29" t="s">
        <v>35</v>
      </c>
      <c s="4" r="B29" t="s">
        <v>49</v>
      </c>
      <c s="4" r="D29" t="s">
        <v>49</v>
      </c>
    </row>
    <row r="30" spans="1:6">
      <c s="4" r="A30" t="s">
        <v>563</v>
      </c>
    </row>
    <row r="31" spans="1:6">
      <c s="4" r="A31" t="s">
        <v>71</v>
      </c>
      <c s="6" r="B31" t="n">
        <v>22334</v>
      </c>
      <c s="6" r="D31" t="n">
        <v>45553</v>
      </c>
    </row>
    <row r="32" spans="1:6">
      <c s="4" r="A32" t="s">
        <v>72</v>
      </c>
      <c s="6" r="B32" t="n">
        <v>7362</v>
      </c>
      <c s="6" r="D32" t="n">
        <v>15304</v>
      </c>
    </row>
    <row r="33" spans="1:6">
      <c s="4" r="A33" t="s">
        <v>73</v>
      </c>
      <c s="6" r="B33" t="n">
        <v>14972</v>
      </c>
      <c s="6" r="D33" t="n">
        <v>30249</v>
      </c>
    </row>
    <row r="34" spans="1:6">
      <c s="4" r="A34" t="s">
        <v>75</v>
      </c>
      <c s="6" r="B34" t="n">
        <v>1309</v>
      </c>
      <c s="6" r="D34" t="n">
        <v>2528</v>
      </c>
    </row>
    <row r="35" spans="1:6">
      <c s="4" r="A35" t="s">
        <v>76</v>
      </c>
      <c s="6" r="B35" t="n">
        <v>5573</v>
      </c>
      <c s="6" r="D35" t="n">
        <v>12768</v>
      </c>
    </row>
    <row r="36" spans="1:6">
      <c s="4" r="A36" t="s">
        <v>77</v>
      </c>
      <c s="6" r="B36" t="n">
        <v>952</v>
      </c>
      <c s="6" r="D36" t="n">
        <v>1982</v>
      </c>
    </row>
    <row r="37" spans="1:6">
      <c s="4" r="A37" t="s">
        <v>81</v>
      </c>
      <c s="6" r="B37" t="n">
        <v>-9</v>
      </c>
      <c s="6" r="D37" t="n">
        <v>-16</v>
      </c>
    </row>
    <row r="38" spans="1:6">
      <c s="4" r="A38" t="s">
        <v>559</v>
      </c>
      <c s="6" r="B38" t="n">
        <v>-2</v>
      </c>
      <c s="6" r="D38" t="n">
        <v>5</v>
      </c>
    </row>
    <row r="39" spans="1:6">
      <c s="4" r="A39" t="s">
        <v>86</v>
      </c>
      <c s="6" r="B39" t="n">
        <v>2621</v>
      </c>
      <c s="6" r="D39" t="n">
        <v>6680</v>
      </c>
    </row>
    <row r="40" spans="1:6">
      <c s="4" r="A40" t="s">
        <v>560</v>
      </c>
      <c s="6" r="B40" t="n">
        <v>4528</v>
      </c>
      <c s="6" r="D40" t="n">
        <v>6302</v>
      </c>
    </row>
    <row r="41" spans="1:6">
      <c s="4" r="A41" t="s">
        <v>38</v>
      </c>
      <c s="6" r="B41" t="n">
        <v>129064</v>
      </c>
      <c s="6" r="D41" t="n">
        <v>129064</v>
      </c>
    </row>
    <row r="42" spans="1:6">
      <c s="4" r="A42" t="s">
        <v>561</v>
      </c>
      <c s="6" r="B42" t="n">
        <v>5</v>
      </c>
      <c s="6" r="D42" t="n">
        <v>5</v>
      </c>
    </row>
    <row r="43" spans="1:6">
      <c s="4" r="A43" t="s">
        <v>35</v>
      </c>
      <c s="6" r="B43" t="n">
        <v>32304</v>
      </c>
      <c s="6" r="D43" t="n">
        <v>32304</v>
      </c>
    </row>
    <row r="44" spans="1:6">
      <c s="4" r="A44" t="s">
        <v>564</v>
      </c>
    </row>
    <row r="45" spans="1:6">
      <c s="4" r="A45" t="s">
        <v>71</v>
      </c>
      <c s="6" r="B45" t="n">
        <v>2967</v>
      </c>
      <c s="6" r="D45" t="n">
        <v>3447</v>
      </c>
    </row>
    <row r="46" spans="1:6">
      <c s="4" r="A46" t="s">
        <v>72</v>
      </c>
      <c s="6" r="B46" t="n">
        <v>2462</v>
      </c>
      <c s="6" r="D46" t="n">
        <v>2729</v>
      </c>
    </row>
    <row r="47" spans="1:6">
      <c s="4" r="A47" t="s">
        <v>73</v>
      </c>
      <c s="6" r="B47" t="n">
        <v>505</v>
      </c>
      <c s="6" r="D47" t="n">
        <v>718</v>
      </c>
    </row>
    <row r="48" spans="1:6">
      <c s="4" r="A48" t="s">
        <v>75</v>
      </c>
      <c s="6" r="B48" t="n">
        <v>80</v>
      </c>
      <c s="6" r="D48" t="n">
        <v>77</v>
      </c>
    </row>
    <row r="49" spans="1:6">
      <c s="4" r="A49" t="s">
        <v>76</v>
      </c>
      <c s="6" r="B49" t="n">
        <v>1131</v>
      </c>
      <c s="6" r="D49" t="n">
        <v>1373</v>
      </c>
    </row>
    <row r="50" spans="1:6">
      <c s="4" r="A50" t="s">
        <v>77</v>
      </c>
      <c s="4" r="B50" t="s">
        <v>49</v>
      </c>
      <c s="4" r="D50" t="s">
        <v>49</v>
      </c>
    </row>
    <row r="51" spans="1:6">
      <c s="4" r="A51" t="s">
        <v>81</v>
      </c>
      <c s="4" r="B51" t="s">
        <v>49</v>
      </c>
      <c s="4" r="D51" t="s">
        <v>49</v>
      </c>
    </row>
    <row r="52" spans="1:6">
      <c s="4" r="A52" t="s">
        <v>559</v>
      </c>
      <c s="4" r="B52" t="s">
        <v>49</v>
      </c>
      <c s="4" r="D52" t="s">
        <v>49</v>
      </c>
    </row>
    <row r="53" spans="1:6">
      <c s="4" r="A53" t="s">
        <v>86</v>
      </c>
      <c s="6" r="B53" t="n">
        <v>-245</v>
      </c>
      <c s="6" r="D53" t="n">
        <v>-255</v>
      </c>
    </row>
    <row r="54" spans="1:6">
      <c s="4" r="A54" t="s">
        <v>560</v>
      </c>
      <c s="6" r="B54" t="n">
        <v>-461</v>
      </c>
      <c s="6" r="D54" t="n">
        <v>-477</v>
      </c>
    </row>
    <row r="55" spans="1:6">
      <c s="4" r="A55" t="s">
        <v>38</v>
      </c>
      <c s="6" r="B55" t="n">
        <v>42886</v>
      </c>
      <c s="6" r="D55" t="n">
        <v>42886</v>
      </c>
    </row>
    <row r="56" spans="1:6">
      <c s="4" r="A56" t="s">
        <v>561</v>
      </c>
      <c s="4" r="B56" t="s">
        <v>49</v>
      </c>
      <c s="4" r="D56" t="s">
        <v>49</v>
      </c>
    </row>
    <row r="57" spans="1:6">
      <c s="4" r="A57" t="s">
        <v>35</v>
      </c>
      <c s="7" r="B57" t="n">
        <v>15181</v>
      </c>
      <c s="7" r="D57" t="n">
        <v>151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7</v>
      </c>
      <c s="2" r="B1" t="s">
        <v>1</v>
      </c>
    </row>
    <row r="2" spans="1:3">
      <c s="2" r="B2" t="s">
        <v>2</v>
      </c>
      <c s="2" r="C2" t="s">
        <v>69</v>
      </c>
    </row>
    <row r="3" spans="1:3">
      <c s="3" r="A3" t="s">
        <v>118</v>
      </c>
    </row>
    <row r="4" spans="1:3">
      <c s="4" r="A4" t="s">
        <v>87</v>
      </c>
      <c s="7" r="B4" t="n">
        <v>3249</v>
      </c>
      <c s="7" r="C4" t="n">
        <v>8260</v>
      </c>
    </row>
    <row r="5" spans="1:3">
      <c s="3" r="A5" t="s">
        <v>119</v>
      </c>
    </row>
    <row r="6" spans="1:3">
      <c s="4" r="A6" t="s">
        <v>120</v>
      </c>
      <c s="6" r="B6" t="n">
        <v>152</v>
      </c>
      <c s="6" r="C6" t="n">
        <v>71</v>
      </c>
    </row>
    <row r="7" spans="1:3">
      <c s="4" r="A7" t="s">
        <v>110</v>
      </c>
      <c s="6" r="B7" t="n">
        <v>2250</v>
      </c>
      <c s="6" r="C7" t="n">
        <v>2700</v>
      </c>
    </row>
    <row r="8" spans="1:3">
      <c s="4" r="A8" t="s">
        <v>121</v>
      </c>
      <c s="6" r="B8" t="n">
        <v>2182</v>
      </c>
      <c s="6" r="C8" t="n">
        <v>2024</v>
      </c>
    </row>
    <row r="9" spans="1:3">
      <c s="4" r="A9" t="s">
        <v>122</v>
      </c>
      <c s="6" r="B9" t="n">
        <v>1187</v>
      </c>
      <c s="6" r="C9" t="n">
        <v>-294</v>
      </c>
    </row>
    <row r="10" spans="1:3">
      <c s="4" r="A10" t="s">
        <v>123</v>
      </c>
      <c s="6" r="B10" t="n">
        <v>935</v>
      </c>
      <c s="6" r="C10" t="n">
        <v>2999</v>
      </c>
    </row>
    <row r="11" spans="1:3">
      <c s="4" r="A11" t="s">
        <v>124</v>
      </c>
      <c s="4" r="B11" t="s">
        <v>49</v>
      </c>
      <c s="6" r="C11" t="n">
        <v>57</v>
      </c>
    </row>
    <row r="12" spans="1:3">
      <c s="3" r="A12" t="s">
        <v>125</v>
      </c>
    </row>
    <row r="13" spans="1:3">
      <c s="4" r="A13" t="s">
        <v>126</v>
      </c>
      <c s="6" r="B13" t="n">
        <v>713</v>
      </c>
      <c s="6" r="C13" t="n">
        <v>1561</v>
      </c>
    </row>
    <row r="14" spans="1:3">
      <c s="4" r="A14" t="s">
        <v>28</v>
      </c>
      <c s="6" r="B14" t="n">
        <v>1595</v>
      </c>
      <c s="6" r="C14" t="n">
        <v>-1136</v>
      </c>
    </row>
    <row r="15" spans="1:3">
      <c s="4" r="A15" t="s">
        <v>29</v>
      </c>
      <c s="6" r="B15" t="n">
        <v>275</v>
      </c>
      <c s="6" r="C15" t="n">
        <v>599</v>
      </c>
    </row>
    <row r="16" spans="1:3">
      <c s="4" r="A16" t="s">
        <v>127</v>
      </c>
      <c s="6" r="B16" t="n">
        <v>1912</v>
      </c>
      <c s="6" r="C16" t="n">
        <v>6104</v>
      </c>
    </row>
    <row r="17" spans="1:3">
      <c s="4" r="A17" t="s">
        <v>31</v>
      </c>
      <c s="6" r="B17" t="n">
        <v>-431</v>
      </c>
      <c s="6" r="C17" t="n">
        <v>-380</v>
      </c>
    </row>
    <row r="18" spans="1:3">
      <c s="4" r="A18" t="s">
        <v>128</v>
      </c>
      <c s="6" r="B18" t="n">
        <v>-40</v>
      </c>
      <c s="6" r="C18" t="n">
        <v>-13</v>
      </c>
    </row>
    <row r="19" spans="1:3">
      <c s="4" r="A19" t="s">
        <v>40</v>
      </c>
      <c s="6" r="B19" t="n">
        <v>455</v>
      </c>
      <c s="6" r="C19" t="n">
        <v>-1596</v>
      </c>
    </row>
    <row r="20" spans="1:3">
      <c s="4" r="A20" t="s">
        <v>129</v>
      </c>
      <c s="4" r="B20" t="s">
        <v>49</v>
      </c>
      <c s="6" r="C20" t="n">
        <v>-559</v>
      </c>
    </row>
    <row r="21" spans="1:3">
      <c s="4" r="A21" t="s">
        <v>41</v>
      </c>
      <c s="6" r="B21" t="n">
        <v>-1016</v>
      </c>
      <c s="6" r="C21" t="n">
        <v>-1956</v>
      </c>
    </row>
    <row r="22" spans="1:3">
      <c s="4" r="A22" t="s">
        <v>130</v>
      </c>
      <c s="6" r="B22" t="n">
        <v>-4999</v>
      </c>
      <c s="6" r="C22" t="n">
        <v>-2595</v>
      </c>
    </row>
    <row r="23" spans="1:3">
      <c s="4" r="A23" t="s">
        <v>46</v>
      </c>
      <c s="6" r="B23" t="n">
        <v>-70</v>
      </c>
      <c s="6" r="C23" t="n">
        <v>-2171</v>
      </c>
    </row>
    <row r="24" spans="1:3">
      <c s="4" r="A24" t="s">
        <v>131</v>
      </c>
      <c s="6" r="B24" t="n">
        <v>8349</v>
      </c>
      <c s="6" r="C24" t="n">
        <v>13675</v>
      </c>
    </row>
    <row r="25" spans="1:3">
      <c s="3" r="A25" t="s">
        <v>132</v>
      </c>
    </row>
    <row r="26" spans="1:3">
      <c s="4" r="A26" t="s">
        <v>133</v>
      </c>
      <c s="6" r="B26" t="n">
        <v>-80</v>
      </c>
      <c s="4" r="C26" t="s">
        <v>49</v>
      </c>
    </row>
    <row r="27" spans="1:3">
      <c s="4" r="A27" t="s">
        <v>134</v>
      </c>
      <c s="6" r="B27" t="n">
        <v>-159</v>
      </c>
      <c s="6" r="C27" t="n">
        <v>-548</v>
      </c>
    </row>
    <row r="28" spans="1:3">
      <c s="4" r="A28" t="s">
        <v>135</v>
      </c>
      <c s="6" r="B28" t="n">
        <v>-40019</v>
      </c>
      <c s="4" r="C28" t="s">
        <v>49</v>
      </c>
    </row>
    <row r="29" spans="1:3">
      <c s="4" r="A29" t="s">
        <v>136</v>
      </c>
      <c s="6" r="B29" t="n">
        <v>-40258</v>
      </c>
      <c s="6" r="C29" t="n">
        <v>-548</v>
      </c>
    </row>
    <row r="30" spans="1:3">
      <c s="3" r="A30" t="s">
        <v>137</v>
      </c>
    </row>
    <row r="31" spans="1:3">
      <c s="4" r="A31" t="s">
        <v>138</v>
      </c>
      <c s="4" r="B31" t="s">
        <v>49</v>
      </c>
      <c s="6" r="C31" t="n">
        <v>-5151</v>
      </c>
    </row>
    <row r="32" spans="1:3">
      <c s="4" r="A32" t="s">
        <v>139</v>
      </c>
      <c s="4" r="B32" t="s">
        <v>49</v>
      </c>
      <c s="6" r="C32" t="n">
        <v>-94</v>
      </c>
    </row>
    <row r="33" spans="1:3">
      <c s="4" r="A33" t="s">
        <v>140</v>
      </c>
      <c s="4" r="B33" t="s">
        <v>49</v>
      </c>
      <c s="6" r="C33" t="n">
        <v>-1500</v>
      </c>
    </row>
    <row r="34" spans="1:3">
      <c s="4" r="A34" t="s">
        <v>141</v>
      </c>
      <c s="6" r="B34" t="n">
        <v>1</v>
      </c>
      <c s="4" r="C34" t="s">
        <v>49</v>
      </c>
    </row>
    <row r="35" spans="1:3">
      <c s="4" r="A35" t="s">
        <v>142</v>
      </c>
      <c s="6" r="B35" t="n">
        <v>1</v>
      </c>
      <c s="6" r="C35" t="n">
        <v>-6745</v>
      </c>
    </row>
    <row r="36" spans="1:3">
      <c s="4" r="A36" t="s">
        <v>143</v>
      </c>
      <c s="6" r="B36" t="n">
        <v>-31908</v>
      </c>
      <c s="6" r="C36" t="n">
        <v>6382</v>
      </c>
    </row>
    <row r="37" spans="1:3">
      <c s="4" r="A37" t="s">
        <v>144</v>
      </c>
      <c s="6" r="B37" t="n">
        <v>78589</v>
      </c>
      <c s="6" r="C37" t="n">
        <v>75945</v>
      </c>
    </row>
    <row r="38" spans="1:3">
      <c s="4" r="A38" t="s">
        <v>145</v>
      </c>
      <c s="6" r="B38" t="n">
        <v>46681</v>
      </c>
      <c s="6" r="C38" t="n">
        <v>82327</v>
      </c>
    </row>
    <row r="39" spans="1:3">
      <c s="3" r="A39" t="s">
        <v>146</v>
      </c>
    </row>
    <row r="40" spans="1:3">
      <c s="4" r="A40" t="s">
        <v>147</v>
      </c>
      <c s="4" r="B40" t="s">
        <v>49</v>
      </c>
      <c s="4" r="C40" t="s">
        <v>49</v>
      </c>
    </row>
    <row r="41" spans="1:3">
      <c s="4" r="A41" t="s">
        <v>148</v>
      </c>
      <c s="6" r="B41" t="n">
        <v>1240</v>
      </c>
      <c s="6" r="C41" t="n">
        <v>3200</v>
      </c>
    </row>
    <row r="42" spans="1:3">
      <c s="3" r="A42" t="s">
        <v>149</v>
      </c>
    </row>
    <row r="43" spans="1:3">
      <c s="4" r="A43" t="s">
        <v>150</v>
      </c>
      <c s="7" r="B43" t="n">
        <v>1676</v>
      </c>
      <c s="4" r="C43" t="s">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Pa</vt:lpstr>
      <vt:lpstr>UNAUDITED CONDENSED CONSOLIDATE</vt:lpstr>
      <vt:lpstr>UNAUDITED CONDENSED CONSOLIDAT5</vt:lpstr>
      <vt:lpstr>UNAUDITED CONDENSED CONSOLIDAT6</vt:lpstr>
      <vt:lpstr>UNAUDITED CONDENSED CONSOLIDAT7</vt:lpstr>
      <vt:lpstr>DESCRIPTION OF BUSINESS AND BAS</vt:lpstr>
      <vt:lpstr>SUMMARY OF ACCOUNTING POLICIES</vt:lpstr>
      <vt:lpstr>INVESTMENTS</vt:lpstr>
      <vt:lpstr>INVENTORIES</vt:lpstr>
      <vt:lpstr>PROPERTY AND EQUIPMENT</vt:lpstr>
      <vt:lpstr>INTANGIBLES ASSETS</vt:lpstr>
      <vt:lpstr>DEFERRED COSTS AND REVENUES</vt:lpstr>
      <vt:lpstr>OTHER LIABILITIES</vt:lpstr>
      <vt:lpstr>COMMITMENTS AND CONTINGENCIES</vt:lpstr>
      <vt:lpstr>TREASURY STOCK</vt:lpstr>
      <vt:lpstr>SHARE-BASED COMPENSATION</vt:lpstr>
      <vt:lpstr>INCOME TAXES</vt:lpstr>
      <vt:lpstr>INCOME PER SHARE</vt:lpstr>
      <vt:lpstr>ACQUISITION OF BUSINESS</vt:lpstr>
      <vt:lpstr>SEGMENT REPORTING</vt:lpstr>
      <vt:lpstr>SUMMARY OF ACCOUNTING POLICIES </vt:lpstr>
      <vt:lpstr>SUMMARY OF ACCOUNTING POLICIE24</vt:lpstr>
      <vt:lpstr>INVENTORIES (Tables)</vt:lpstr>
      <vt:lpstr>PROPERTY AND EQUIPMENT (Tables)</vt:lpstr>
      <vt:lpstr>INTANGIBLES ASSETS (Tables)</vt:lpstr>
      <vt:lpstr>DEFERRED COSTS AND REVENUES (Ta</vt:lpstr>
      <vt:lpstr>TREASURY STOCK (Tables)</vt:lpstr>
      <vt:lpstr>SHARE-BASED COMPENSATION (Table</vt:lpstr>
      <vt:lpstr>INCOME TAXES (Tables)</vt:lpstr>
      <vt:lpstr>INCOME PER SHARE (Tables)</vt:lpstr>
      <vt:lpstr>ACQUISITION OF BUSINESS (Tables</vt:lpstr>
      <vt:lpstr>SEGMENT REPORTING (Tables)</vt:lpstr>
      <vt:lpstr>DESCRIPTION OF BUSINESS AND B35</vt:lpstr>
      <vt:lpstr>SUMMARY OF ACCOUNTING POLICIE36</vt:lpstr>
      <vt:lpstr>SUMMARY OF ACCOUNTING POLICIE37</vt:lpstr>
      <vt:lpstr>INVESTMENTS (Details)</vt:lpstr>
      <vt:lpstr>INVENTORIES (Schedule of Invent</vt:lpstr>
      <vt:lpstr>INVENTORIES (Narrative) (Detail</vt:lpstr>
      <vt:lpstr>PROPERTY AND EQUIPMENT (Schedul</vt:lpstr>
      <vt:lpstr>PROPERTY AND EQUIPMENT (Narrati</vt:lpstr>
      <vt:lpstr>INTANGIBLES ASSETS (Narrative) </vt:lpstr>
      <vt:lpstr>INTANGIBLES ASSETS (Schedule of</vt:lpstr>
      <vt:lpstr>INTANGIBLES ASSETS (Schedule 45</vt:lpstr>
      <vt:lpstr>DEFERRED COSTS AND REVENUES (Na</vt:lpstr>
      <vt:lpstr>DEFERRED COSTS AND REVENUES (Sc</vt:lpstr>
      <vt:lpstr>OTHER LIABILITIES (Details)</vt:lpstr>
      <vt:lpstr>COMMITMENTS AND CONTINGENCIES (</vt:lpstr>
      <vt:lpstr>TREASURY STOCK (Details)</vt:lpstr>
      <vt:lpstr>TREASURY STOCK (Schedule of cha</vt:lpstr>
      <vt:lpstr>SHARE-BASED COMPENSATION (Narra</vt:lpstr>
      <vt:lpstr>SHARE-BASED COMPENSATION (Sched</vt:lpstr>
      <vt:lpstr>SHARE-BASED COMPENSATION (Sch54</vt:lpstr>
      <vt:lpstr>SHARE-BASED COMPENSATION (Sch55</vt:lpstr>
      <vt:lpstr>SHARE-BASED COMPENSATION (Sch56</vt:lpstr>
      <vt:lpstr>SHARE-BASED COMPENSATION (Sch57</vt:lpstr>
      <vt:lpstr>INCOME TAXES (Narrative) (Detai</vt:lpstr>
      <vt:lpstr>INCOME TAXES (Components of Inc</vt:lpstr>
      <vt:lpstr>INCOME PER SHARE (Narrative) (D</vt:lpstr>
      <vt:lpstr>INCOME PER SHARE (Schedule of c</vt:lpstr>
      <vt:lpstr>ACQUISITION OF BUSINESS (Narrat</vt:lpstr>
      <vt:lpstr>ACQUISITION OF BUSINESS (Schedu</vt:lpstr>
      <vt:lpstr>ACQUISITION OF BUSINESS (Sche64</vt:lpstr>
      <vt:lpstr>ACQUISITION OF BUSINESS (Sche65</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26:53Z</dcterms:created>
  <dcterms:modified xmlns:dcterms="http://purl.org/dc/terms/" xmlns:xsi="http://www.w3.org/2001/XMLSchema-instance" xsi:type="dcterms:W3CDTF">2016-08-09T17:26:53Z</dcterms:modified>
  <dc:title xmlns:dc="http://purl.org/dc/elements/1.1/">Untitled</dc:title>
  <dc:description xmlns:dc="http://purl.org/dc/elements/1.1/"/>
  <dc:subject xmlns:dc="http://purl.org/dc/elements/1.1/"/>
  <cp:keywords/>
  <cp:category/>
</cp:coreProperties>
</file>